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Basis of Presentation"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Restructuring, Impairment and O"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apital Stock" sheetId="20" state="visible" r:id="rId20"/>
    <sheet xmlns:r="http://schemas.openxmlformats.org/officeDocument/2006/relationships" name="Comprehensive Income" sheetId="21" state="visible" r:id="rId21"/>
    <sheet xmlns:r="http://schemas.openxmlformats.org/officeDocument/2006/relationships" name="Segment Information" sheetId="22" state="visible" r:id="rId22"/>
    <sheet xmlns:r="http://schemas.openxmlformats.org/officeDocument/2006/relationships" name="Overview, Basis of Presentati_2" sheetId="23" state="visible" r:id="rId23"/>
    <sheet xmlns:r="http://schemas.openxmlformats.org/officeDocument/2006/relationships" name="Overview, Basis of Presentati_3" sheetId="24" state="visible" r:id="rId24"/>
    <sheet xmlns:r="http://schemas.openxmlformats.org/officeDocument/2006/relationships" name="Revenue (Tables)" sheetId="25" state="visible" r:id="rId25"/>
    <sheet xmlns:r="http://schemas.openxmlformats.org/officeDocument/2006/relationships" name="Goodwill (Tables)" sheetId="26" state="visible" r:id="rId26"/>
    <sheet xmlns:r="http://schemas.openxmlformats.org/officeDocument/2006/relationships" name="Leases (Tables)" sheetId="27" state="visible" r:id="rId27"/>
    <sheet xmlns:r="http://schemas.openxmlformats.org/officeDocument/2006/relationships" name="Restructuring, Impairment and_2" sheetId="28" state="visible" r:id="rId28"/>
    <sheet xmlns:r="http://schemas.openxmlformats.org/officeDocument/2006/relationships" name="Retirement Plan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Capital Stock (Tables)" sheetId="33" state="visible" r:id="rId33"/>
    <sheet xmlns:r="http://schemas.openxmlformats.org/officeDocument/2006/relationships" name="Comprehensive Income (Tables)" sheetId="34" state="visible" r:id="rId34"/>
    <sheet xmlns:r="http://schemas.openxmlformats.org/officeDocument/2006/relationships" name="Segment Information (Tables)" sheetId="35" state="visible" r:id="rId35"/>
    <sheet xmlns:r="http://schemas.openxmlformats.org/officeDocument/2006/relationships" name="Overview, Basis of Presentati_4" sheetId="36" state="visible" r:id="rId36"/>
    <sheet xmlns:r="http://schemas.openxmlformats.org/officeDocument/2006/relationships" name="Overview, Basis of Presentati_5" sheetId="37" state="visible" r:id="rId37"/>
    <sheet xmlns:r="http://schemas.openxmlformats.org/officeDocument/2006/relationships" name="Overview, Basis of Presentati_6" sheetId="38" state="visible" r:id="rId38"/>
    <sheet xmlns:r="http://schemas.openxmlformats.org/officeDocument/2006/relationships" name="Overview, Basis of Presentati_7" sheetId="39" state="visible" r:id="rId39"/>
    <sheet xmlns:r="http://schemas.openxmlformats.org/officeDocument/2006/relationships" name="Revenue - Schedule of Disaggreg" sheetId="40" state="visible" r:id="rId40"/>
    <sheet xmlns:r="http://schemas.openxmlformats.org/officeDocument/2006/relationships" name="Revenue - Additional Informatio" sheetId="41" state="visible" r:id="rId41"/>
    <sheet xmlns:r="http://schemas.openxmlformats.org/officeDocument/2006/relationships" name="Revenue (Additional Information" sheetId="42" state="visible" r:id="rId42"/>
    <sheet xmlns:r="http://schemas.openxmlformats.org/officeDocument/2006/relationships" name="Revenue - Changes in Contract L" sheetId="43" state="visible" r:id="rId43"/>
    <sheet xmlns:r="http://schemas.openxmlformats.org/officeDocument/2006/relationships" name="Goodwill - Balances of Goodwill" sheetId="44" state="visible" r:id="rId44"/>
    <sheet xmlns:r="http://schemas.openxmlformats.org/officeDocument/2006/relationships" name="Leases - Summary of Payments Re" sheetId="45" state="visible" r:id="rId45"/>
    <sheet xmlns:r="http://schemas.openxmlformats.org/officeDocument/2006/relationships" name="Leases - Summary of Components " sheetId="46" state="visible" r:id="rId46"/>
    <sheet xmlns:r="http://schemas.openxmlformats.org/officeDocument/2006/relationships" name="Leases - Summary of Company's F" sheetId="47" state="visible" r:id="rId47"/>
    <sheet xmlns:r="http://schemas.openxmlformats.org/officeDocument/2006/relationships" name="Leases - Summary of Other Infor" sheetId="48" state="visible" r:id="rId48"/>
    <sheet xmlns:r="http://schemas.openxmlformats.org/officeDocument/2006/relationships" name="Restructuring, Impairment and_3" sheetId="49" state="visible" r:id="rId49"/>
    <sheet xmlns:r="http://schemas.openxmlformats.org/officeDocument/2006/relationships" name="Restructuring, Impairment and_4" sheetId="50" state="visible" r:id="rId50"/>
    <sheet xmlns:r="http://schemas.openxmlformats.org/officeDocument/2006/relationships" name="Restructuring, Impairment and_5" sheetId="51" state="visible" r:id="rId51"/>
    <sheet xmlns:r="http://schemas.openxmlformats.org/officeDocument/2006/relationships" name="Retirement Plans - Components o" sheetId="52" state="visible" r:id="rId52"/>
    <sheet xmlns:r="http://schemas.openxmlformats.org/officeDocument/2006/relationships" name="Debt - Schedule of the Company'" sheetId="53" state="visible" r:id="rId53"/>
    <sheet xmlns:r="http://schemas.openxmlformats.org/officeDocument/2006/relationships" name="Debt - Additional Information (" sheetId="54" state="visible" r:id="rId54"/>
    <sheet xmlns:r="http://schemas.openxmlformats.org/officeDocument/2006/relationships" name="Debt - Summary of Interest Expe" sheetId="55" state="visible" r:id="rId55"/>
    <sheet xmlns:r="http://schemas.openxmlformats.org/officeDocument/2006/relationships" name="Earnings per Share - Reconcilia"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u_3" sheetId="60" state="visible" r:id="rId60"/>
    <sheet xmlns:r="http://schemas.openxmlformats.org/officeDocument/2006/relationships" name="Share-based Compensation - Sche" sheetId="61" state="visible" r:id="rId61"/>
    <sheet xmlns:r="http://schemas.openxmlformats.org/officeDocument/2006/relationships" name="Share-based Compensation - Sc_2" sheetId="62" state="visible" r:id="rId62"/>
    <sheet xmlns:r="http://schemas.openxmlformats.org/officeDocument/2006/relationships" name="Capital Stock - Additional Info" sheetId="63" state="visible" r:id="rId63"/>
    <sheet xmlns:r="http://schemas.openxmlformats.org/officeDocument/2006/relationships" name="Capital Stock - Summary of Stoc" sheetId="64" state="visible" r:id="rId64"/>
    <sheet xmlns:r="http://schemas.openxmlformats.org/officeDocument/2006/relationships" name="Comprehensive Income - Schedule" sheetId="65" state="visible" r:id="rId65"/>
    <sheet xmlns:r="http://schemas.openxmlformats.org/officeDocument/2006/relationships" name="Comprehensive Income - Schedu_2" sheetId="66" state="visible" r:id="rId66"/>
    <sheet xmlns:r="http://schemas.openxmlformats.org/officeDocument/2006/relationships" name="Comprehensive Income - Reclassi" sheetId="67" state="visible" r:id="rId67"/>
    <sheet xmlns:r="http://schemas.openxmlformats.org/officeDocument/2006/relationships" name="Segment Information - Additiona" sheetId="68" state="visible" r:id="rId68"/>
    <sheet xmlns:r="http://schemas.openxmlformats.org/officeDocument/2006/relationships" name="Segment Information - Schedule "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FIN</t>
        </is>
      </c>
      <c r="C9" s="4" t="inlineStr">
        <is>
          <t xml:space="preserve"> </t>
        </is>
      </c>
    </row>
    <row r="10">
      <c r="A10" s="4" t="inlineStr">
        <is>
          <t>Entity Registrant Name</t>
        </is>
      </c>
      <c r="B10" s="4" t="inlineStr">
        <is>
          <t>Donnelley Financial Solutions, Inc.</t>
        </is>
      </c>
      <c r="C10" s="4" t="inlineStr">
        <is>
          <t xml:space="preserve"> </t>
        </is>
      </c>
    </row>
    <row r="11">
      <c r="A11" s="4" t="inlineStr">
        <is>
          <t>Entity Central Index Key</t>
        </is>
      </c>
      <c r="B11" s="4" t="inlineStr">
        <is>
          <t>000166981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9315874</v>
      </c>
    </row>
    <row r="19">
      <c r="A19" s="4" t="inlineStr">
        <is>
          <t>Entity Shell Company</t>
        </is>
      </c>
      <c r="B19" s="4" t="inlineStr">
        <is>
          <t>false</t>
        </is>
      </c>
      <c r="C19" s="4" t="inlineStr">
        <is>
          <t xml:space="preserve"> </t>
        </is>
      </c>
    </row>
    <row r="20">
      <c r="A20" s="4" t="inlineStr">
        <is>
          <t>Title of 12(b) Security</t>
        </is>
      </c>
      <c r="B20" s="4" t="inlineStr">
        <is>
          <t>Common Stock (Par Value $0.01)</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1-3772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6-4829638</t>
        </is>
      </c>
      <c r="C24" s="4" t="inlineStr">
        <is>
          <t xml:space="preserve"> </t>
        </is>
      </c>
    </row>
    <row r="25">
      <c r="A25" s="4" t="inlineStr">
        <is>
          <t>Entity Address, Address Line One</t>
        </is>
      </c>
      <c r="B25" s="4" t="inlineStr">
        <is>
          <t>35 West Wacker Drive</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1</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823-530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verview, Basis of Presentation and Significant Accounting Policies</t>
        </is>
      </c>
      <c r="B4" s="4" t="inlineStr">
        <is>
          <t>Note 1. Overview, Basis of Presentation and Significant Accounting Policies Description of Business DFIN is a leading global provider of innovative software and technology-enabled financial regulatory and compliance solutions.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precise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when it is still regulatorily required or requested by investors. The Company serves its clients’ regulatory and compliance needs throughout their respective life cycles. For its capital markets clients, the Company offers solutions that allow companies to comply with U.S. Securities and Exchange Commission (“SEC”) regulations and support their corporate financial transactions and regulatory/financial reporting through the use of digital document creation and online content management tools; filing agent services, where applicable; solutions to facilitate clients’ communications with their investors; and virtual data rooms and other deal management solutions. For investment companies, including mutual fund, insurance-investment and alternative investment companies, the Company provides solutions for creating, compiling and filing regulatory communications as well as solutions for investors designed to improve the access to and accuracy of their investment information. Services and Products The Company separately reports its net sales and related cost of sales for its software solutions, tech-enabled services and print and distribution offerings. The Company’s software solutions consist of ActiveDisclosure® (“ActiveDisclosure”), the Arc Suite® software platform (“Arc Suite”) and Venue® Virtual Data Room (“Venue”). The Company’s tech-enabled services offerings consist of document composition, compliance-related SEC Electronic Data Gathering, Analysis, and Retrieval (“EDGAR”) filing services and transactional solutions. The Company’s print and distribution offerings primarily consist of conventional and digital printed products and related shipping. Basis of Presentation The accompanying Unaudited Condensed Consolidated Financial Statements include the accounts of DFIN and all majority-owned subsidiaries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Financial Statements and accompanying notes included in the Company’s latest Annual Report. In the opinion of management, the financial data presented includes all adjustments necessary to present fairly the results of operations, financial position and cash flows for the interim periods presented. Results of interim periods should not be considered indicative of the results for the full year. Significant Accounting Policies Use of Estimates— The preparation of financial statements in conformity with GAAP requires the extensive use of management’s estimates and assumptions that affect the reported amounts of assets and liabilities as well as disclosure of contingent assets and liabilities as of the date of the financial statements and the reported amounts of revenue and expenses during the reporting periods. Actual results could differ from these estimates. The Company’s significant accounting policies and critical accounting estimates are disclosed in the Annual Report. Allowances for Expected Losses — Transactions affecting the current expected credit loss (“CECL”) reserve during the three months ended March 31, 2024 and 2023 were as follows:
March 31,
2024 2023
Balance, beginning of year $ 18.9 $ 17.1
Provisions charged to expense 4.5 3.6
Write-offs, reclassifications and other ( 2.7 ) ( 2.6 )
Balance, end of period $ 20.7 $ 18.1 The components of the CECL reserve balance at March 31, 2024 and December 31, 2023 were as follows:
March 31, 2024 December 31, 2023
Provision for accounts receivable $ 20.0 $ 18.5
Provision for unbilled receivables and contract assets 0.7 0.4
Total $ 20.7 $ 18.9 Assets Held for Sale —As of December 31, 2023 , the Company had land held for sale with a carrying value of $ 2.6 million. On March 29, 2024, the Company sold the land for net proceeds of $ 13.2 million, of which $ 12.4 million was received in the first quarter of 2024 and $ 0.8 million of non-refundable fees were received in 2023. The Company recognized a net pre-tax gain of $ 10.6 million related to the sale, of which $ 9.8 million was recorded during the three months ended March 31, 2024 and $ 0.8 million was recognized during the year ended December 31, 2023. The net pre-tax gain was recorded in other operating income, net on the Unaudited Condensed Consolidated Statements of Operations within the Capital Markets - Compliance and Communications Management operating segment. Property, Plant and Equipment, net— The components of the Company’s property, plant and equipment, net at March 31, 2024 and December 31, 2023 were as follows:
March 31, 2024 December 31, 2023
Land $ 0.3 $ 0.3
Buildings 17.2 17.8
Machinery and equipment 67.6 68.0
85.1 86.1
Less: Accumulated depreciation ( 72.4 ) ( 72.6 )
Total $ 12.7 $ 13.5 During the three months ended March 31, 2024 and 2023, depreciation expense was $ 1.8 million and $ 1.9 million, respectively. Software, net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12.1 million and $ 10.3 million for the three months ended March 31, 2024 and 2023 , respectively. Investments — The carrying value of the Company’s investments in equity securities was $ 5.5 million at both March 31, 2024 and December 31, 2023.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three months ended March 31, 2024, there were no events or changes in circumstances that suggested an impairment or an observable price change. During the three months ended March 31, 2023, the Company sold an investment in an equity security and received proceeds of $ 11.8 million, including $ 8.9 million of cash and common stock of the acquiror. The sale resulted in a net realized gain of $ 6.7 million for the three months ended March 31, 2023, which is included in investment and other income, net, on the Unaudited Condensed Consolidated Statements of Operations within Corporate. Recently Issued Accounting Pronouncements In November 2023, the Financial Accounting Standards Board (“FASB”) issued Accounting Standards Update (“ASU”) No. 2023-07, “Segment Reporting (Topic 280): Improvements to Reportable Segment Disclosures,” which requires that an entity disclose consistent categories and greater disaggregation of significant expenses by reportable segment, information regarding the chief operating decision maker (“CODM”) and how the CODM uses the reported measures in assessing segment performance and deciding how to allocate resources, among other amendments that expand segment reporting disclosures. ASU 2023-07 also requires that an entity disclose all information about a reportable segment’s profit or loss and assets currently required annually by FASB Accounting Standards Codification (“ASC”) Topic 280, Segment Reporting, in interim periods. The standard is effective for fiscal years beginning after December 15, 2023, and interim periods within fiscal years beginning after December 15, 2024. Early adoption is permitted. The Company is currently evaluating the impact of the adoption of this standard on its disclosures to the Unaudited Condensed Consolidated Financial Statements. In December 2023, the FASB issued ASU No. 2023-09, “Income Taxes (Topic 740): Improvements to Income Tax Disclosures,” which requires that an entity disclose consistent categories and greater disaggregation of information in the income tax rate reconciliation, income taxes paid disaggregated by jurisdiction, among other amendments that expand income tax disclosures. The standard is effective for fiscal years beginning after December 15, 2024. Early adoption is permitted. The Company is currently evaluating the impact of the adoption of this standard on its disclosures to th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4</t>
        </is>
      </c>
    </row>
    <row r="3">
      <c r="A3" s="3" t="inlineStr">
        <is>
          <t>Revenue Recognition [Abstract]</t>
        </is>
      </c>
      <c r="B3" s="4" t="inlineStr">
        <is>
          <t xml:space="preserve"> </t>
        </is>
      </c>
    </row>
    <row r="4">
      <c r="A4" s="4" t="inlineStr">
        <is>
          <t>Revenue</t>
        </is>
      </c>
      <c r="B4" s="4" t="inlineStr">
        <is>
          <t>Note 2. Revenue Revenue Recognition The Company manages highly-customized data and materials to enable filings with the SEC on behalf of its customers as well as performs tagging of documents using Inline eXtensible Business Reporting Language (“iXBRL”) and other services. Clients are provided with EDGAR filing services, i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ActiveDisclosure, Arc Suite and Venue, and provides digital document creation, online content management and print and distribution solution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Revenue for the Company’s tech-enabled services, software solutions and print and distribution offerings is recognized either over time or at a point in time, as further disclosed in the Annual Report. Disaggregation of Revenue The following table disaggregates revenue between tech-enabled services, software solutions and print and distribution by reportable segment:
Three Months Ended March 31,
2024 2023
Tech-enabled Services Software Solutions Print and Distribution Total Tech-enabled Services Software Solutions Print and Distribution Total
Capital Markets - Software Solutions $ — $ 53.0 $ — $ 53.0 $ — $ 43.7 $ — $ 43.7
Capital Markets - Compliance and Communications Management 66.0 — 25.1 91.1 60.7 — 33.4 94.1
Investment Companies - Software Solutions — 27.3 — 27.3 — 26.4 — 26.4
Investment Companies - Compliance and Communications Management 16.9 — 15.1 32.0 17.7 — 16.7 34.4
Total net sales $ 82.9 $ 80.3 $ 40.2 $ 203.4 $ 78.4 $ 70.1 $ 50.1 $ 198.6 Unbilled Receivables and Contract Balances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Determining whether there will be a significant revenue reversal in the future and the determination of the amount of the constraint requires significant judgment. Contract assets were $ 24.2 million and $ 16.3 million at March 31, 2024 and December 31, 2023, respectively. Generally, the contract assets balance is impacted by the recognition of additional revenue, amounts invoiced to customers and changes in the level of constraint applied to variable consideration. Amounts recognized as revenue exceeded the estimates for performance obligations satisfied in previous periods by approximately $ 11.0 million and $ 11.7 million for the three months ended March 31, 2024 and 2023, respectively, primarily due to changes in the Company’s estimate of variable consideration and the application of the constraint.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 Unbilled receivables were $ 50.5 million and $ 21.6 million at March 31, 2024 and December 31, 2023, respectively. Unbilled receivables and contract assets are included in receivables, less allowances for expected losses on the Unaudited Condensed Consolidated Balance Sheets. Contract liabilities consist of deferred revenue and progress billings, which are included in accrued liabilities on the Unaudited Condensed Consolidated Balance Sheets. The Company recognized $ 19.1 million and $ 17.7 million of revenue during the three months ended March 31, 2024 and 2023, respectively, that was included in the deferred revenue balances at the beginning of the respective periods. Changes in contract liabilities were as follows:
March 31,
2024 2023
Balance, beginning of year $ 46.8 $ 46.1
Deferral of revenue 41.2 41.5
Revenue recognized ( 37.0 ) ( 34.6 )
Balance, end of period $ 51.0 $ 53.0 Most of the Company's contracts with significant remaining performance obligations have an initial expected duration of one year or less. As of March 31, 2024, the future estimated revenue related to unsatisfied or partially satisfied performance obligations under contracts with an original contractual term in excess of one year was approximately $ 121 million, of which approximately 55 % is expected to be recognized as revenue over the succeeding twelve months , and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Note 3. Goodwill The goodwill balances by reportable segment were as follows:
Gross book Accumulated Net book Foreign Net book
Capital Markets - Software Solutions $ 100.0 $ — $ 100.0 $ — $ 100.0
Capital Markets - Compliance and Communications Management 252.8 — 252.8 ( 0.1 ) 252.7
Investment Companies - Software Solutions 53.0 — 53.0 — 53.0
Investment Companies - Compliance and Communications Management 40.6 ( 40.6 ) — — —
Total $ 446.4 $ ( 40.6 ) $ 405.8 $ ( 0.1 ) $ 4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4. Leases The Company has operating leases for certain service centers, office space and equipment as well as finance leases primarily related to certain information technology equipment. The Company ’s payments related to its operating and finance lease liabilities for the three months ended March 31, 2024 and 2023 were as follows:
Three Months Ended March 31,
2024 2023
Cash paid related to operating leases $ 3.9 $ 4.5
Cash paid related to finance leases $ 0.6 $ 0.6 The components of lease expense for the three months ended March 31, 2024 and 2023 were as follows:
Three Months Ended March 31,
2024 2023
Operating lease expense:
Operating lease expense $ 2.4 $ 3.9
Sublease income ( 1.1 ) ( 1.1 )
Net operating lease expense $ 1.3 $ 2.8
Finance lease expense:
Amortization of right-of-use assets $ 0.6 $ 0.6
Interest on lease liabilities 0.1 0.1
Total finance lease expense $ 0.7 $ 0.7 The Company’s finance lease liabilities as of March 31, 2024 and December 31, 2023 are presented on the Company’s Unaudited Condensed Consolidated Balance Sheets as follows:
March 31, 2024 December 31, 2023
Property, plant and equipment, net $ 6.4 $ 7.0
Accrued liabilities $ 2.5 $ 2.5
Other noncurrent liabilities 4.1 4.7
Total $ 6.6 $ 7.2 Other information related to finance leases for the three months ended March 31, 2024 and 2023 was as follows:
Three Months Ended March 31,
2024 2023
Non-cash disclosure:
Increase in finance lease liabilities due to new right-of-use assets $ — $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Charges, net</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Impairment and Other Charges, net</t>
        </is>
      </c>
      <c r="B4" s="4" t="inlineStr">
        <is>
          <t xml:space="preserve">Note 5. Restructuring, Impairment and Other Charges, net Restructuring, Impairment and Other Charges, net recognized in Results of Operations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Restructuring charges for employee terminations include management’s estimate as to the timing and amount of severance and actual results could differ from estimates. For the three months ended March 31, 2024 and 2023, the Company recorded the following restructuring, impairment and other charges, net by reportable segment:
Employee Terminations Other Charges Total
Three Months Ended March 31, 2024
Capital Markets - Compliance and Communications Management $ 0.5 $ 0.1 $ 0.6
Investment Companies - Software Solutions 0.1 — 0.1
Corporate 1.1 — 1.1
Total $ 1.7 $ 0.1 $ 1.8
Employee Terminations Other Charges Total
Three Months Ended March 31, 2023
Capital Markets - Software Solutions $ 2.0 $ — $ 2.0
Capital Markets - Compliance and Communications Management 8.2 0.1 8.3
Investment Companies - Software Solutions ( 0.1 ) — ( 0.1 )
Investment Companies - Compliance and Communications Management 0.2 — 0.2
Corporate 0.5 — 0.5
Total $ 10.8 $ 0.1 $ 10.9 For the three months ended March 31, 2024 , the Company recorded net restructuring charges of $ 1.7 million related to employee termination costs for approximately 10 employees, substantially all of whom will be terminated by December 31, 2024. The restructuring actions were primarily related to certain changes in management structure and the consolidation of service delivery operations. For the three months ended March 31, 2023, the Company recorded net restructuring charges of $ 10.8 million related to employee termination costs for approximately 150 employees, substantially all of whom were terminated as of December 31, 2023. The restructuring actions were primarily related to the reorganization of certain capital markets operations. Restructuring Reserve – Employee Terminations The Company’s employee terminations liability is included in accrued liabilities on the Company’s Unaudited Condensed Consolidated Balance Sheets. Changes in the accrual for employee terminations during the three months ended March 31, 2024 were as follows:
Employee Terminations
Balance at December 31, 2023 $ 2.1
Restructuring charges, net 1.7
Cash paid ( 1.7 )
Balance at March 31, 2024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Note 6. Retirement Plans The components of estimated net pension plan income for the three months ended March 31, 2024 and 2023 were as follows:
Three Months Ended March 31,
2024 2023
Interest cost $ 2.8 $ 2.9
Expected return on assets ( 3.4 ) ( 3.3 )
Amortization, net 0.3 0.2
Net pension plan income $ ( 0.3 ) $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itigation From time to time, the Company’s customers and other counterpartie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8. Debt The Company’s debt as of March 31, 2024 and December 31, 2023 consisted of the following:
March 31, 2024 December 31, 2023
Term Loan A Facility $ 125.0 $ 125.0
Borrowings under the Revolving Facility 80.0 —
Unamortized debt issuance costs ( 0.5 ) ( 0.5 )
Total long-term debt $ 204.5 $ 124.5 Credit Agreement — On May 27, 2021, the Company amended and restated its credit agreement dated as of September 30, 2016 (as in effect prior to such amendment and restatement, the “Credit Agreement,” and the Credit Agreement, as so amended and restated, the “Amended and Restated Credit Agreement”), by and among the Company, the lenders party thereto from time to time and JPMorgan Chase Bank, N.A., as administrative agent and collateral agent, to, among other things, provide for a $ 200.0 million delayed-draw term loan A facility (the “Term Loan A Facility”) (bearing interest at a rate equal to the sum of the London Interbank Offered Rate (“LIBOR”) plus a margin ranging from 2.00 % to 2.50 % based upon the Company's Consolidated Net Leverage Ratio), extend the maturity of the $ 300.0 million revolving credit facility (the “Revolving Facility”) to May 27, 2026 and modify the financial maintenance and negative covenants in the Credit Agreement. On May 11, 2023, the Company entered into the first amendment to the Amended and Restated Credit Agreement to change the reference rate from LIBOR, which ceased being published on June 30, 2023, to the Secured Overnight Financing Rate (“SOFR”) for both the Term Loan A Facility and the Revolving Facility. The SOFR interest rate was effective for the Revolving Facility and the Term Loan A on May 30, 2023 and June 12, 2023, respectively. No other significant terms of the Amended and Restated Credit Agreement were amended. The Amended and Restated Credit Agreement contains a number of covenants, including a minimum Interest Coverage Ratio and the Consolidated Net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 Term Loan A Facility —The unpaid principal amount of the Term Loan A Facility is due and payable in full on May 27, 2026. Voluntary prepayments of the Term Loan A Facility are permitted at any time without premium or penalty. The weighted-average interest rate on borrowings under the Term Loan A Facility was 7.4 % and 6.0 % for the three months ended March 31, 2024 and 2023, respectively. The fair value of the Term Loan A Facility was $ 124.5 million and $ 124.1 million as of March 31, 2024 and December 31, 2023, respectively, and was determined to be Level 2 under the fair value hierarchy. Revolving Facility —As of March 31, 2024, there were $ 80.0 million of borrowings outstanding under the Revolving Facility. As of December 31, 2023 , there were no borrowings outstanding under the Revolving Facility. The weighted average interest rate on borrowings under the Revolving Facility was 7.9 % and 6.9 % for the three months ended March 31, 2024 and 2023, respectively. The fair value of the Company's borrowings under the Revolving Facility is classified as Level 2 under the fair value hierarchy and approximated its carrying value as of March 31, 2024, as the Revolving Facility carries a variable rate of interest reflecting current market rates. The following table summarizes interest expense, net included on the Unaudited Condensed Consolidated Statements of Operations:
Three Months Ended March 31,
2024 2023
Interest incurred $ 4.3 $ 4.0
Interest income ( 0.7 ) ( 0.5 )
Interest expense, net $ 3.6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9. Earnings per Share Net earnings per basic share is calculated by dividing net earnings by the weighted average number of common shares outstanding for the period. Net earnings per diluted share is computed using the weighted average number of common and potentially dilutive shares outstanding during the period, including stock options, restricted stock units (“RSUs”), performance share units (“PSUs”) and restricted stock, using the treasury stock method . The reconciliation of the numerator and denominator of the basic and diluted net earnings per share calculation and the anti-dilutive share-based awards for the three months ended March 31, 2024 and 2023 were as follows:
Three Months Ended March 31,
2024 2023
Net earnings per share:
Basic $ 1.14 $ 0.54
Diluted $ 1.09 $ 0.52
Numerator:
Net earnings $ 33.3 $ 15.8
Denominator:
Weighted average number of common shares outstanding 29.3 29.2
Dilutive awards 1.2 1.3
Diluted weighted average number of common shares outstanding 30.5 30.5
Weighted average number of anti-dilutive share-based awards:
Restricted stock units 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hare-based Compensation</t>
        </is>
      </c>
      <c r="B4" s="4" t="inlineStr">
        <is>
          <t>Note 10. Share-based Compensation The Company’s share-based compensation plan under which it may grant future awards, the Donnelley Financial Solutions, Inc. Amended and Restated 2016 Performance Incentive Plan (as amended, the “2016 PIP”), was approved by the Board of Directors (the “Board”) and the Company’s stockholders and provides incentives to key employees of the Company. Awards under the 2016 PIP may include cash or stock bonuses, stock options, stock appreciation rights, restricted stock, PSUs, performance cash awards or RSUs. In addition, non-employee members of the Board may receive awards under the 2016 PIP. Increases to the shares of common stock available for issuance under the 2016 PIP requires stockholder approval. At March 31, 2024, there were 2.4 million remaining shares of common stock authorized and available for grant under the 2016 PIP. The Company recognizes compensation expense for share-based awards based on estimated grant date fair values and certain assumptions, as further disclosed in Note 12, Share-based Compensation , of the Annual Report. Total share-based compensation expense was $ 5.1 million and $ 4.3 million for the three months ended March 31, 2024 and 2023, respectively. The income tax benefit related to share-based compensation expense was $ 4.5 million and $ 4.1 million for the three months ended March 31, 2024 and 2023, respectively. As of March 31, 2024, $ 49.7 million of total unrecognized share-based compensation expense is expected to be recognized over a weighted-average period of 2.2 years. Stock Options There were no stock options granted during the three months ended March 31, 2024 . Stock option awards outstanding as of March 31, 2024 and December 31, 2023, and changes during the three months ended March 31, 2024, were as follows:
Shares Under Option (thousands) Weighted-Average Exercise Price
Outstanding at December 31, 2023 377 $ 18.12
Outstanding at March 31, 2024 377 $ 18.12
Vested and exercisable at March 31, 2024 377 $ 18.12 Restricted Stock Units RSUs outstanding as of March 31, 2024 and December 31, 2023, and changes during the three months ended March 31, 2024, were as follows:
Shares (thousands) Weighted-Average Grant Date Fair Value
Nonvested at December 31, 2023 786 $ 34.55
Granted 221 65.53
Vested ( 348 ) 32.52
Forfeited ( 13 ) 35.61
Nonvested at March 31, 2024 646 $ 46.23 As of March 31, 2024, $ 25.0 million of unrecognized share-based compensation expense related to RSUs is expected to be recognized over a weighted-average period of 2.4 years. Performance Share Units PSUs outstanding as of March 31, 2024 and December 31, 2023, and changes during the three months ended March 31, 2024, were as follows:
Shares (thousands) Weighted-Average Grant Date Fair Value
Nonvested at December 31, 2023 847 $ 33.47
Granted 349 57.17
Vested ( 419 ) 28.61
Forfeited ( 24 ) 32.88
Nonvested at March 31, 2024 753 $ 47.20 During the three months ended March 31, 2024, 349 thousand PSUs were granted to certain executive officers and senior management, 226 thousand of which related to grants made in 2024 (“2024 PSUs”) and 123 thousand of which related to additional shares issued during the three months ended March 31, 2024 due to the achievement of certain targets for the year ended December 31, 2023. The fair value of PSUs granted prior to 2024 was based on the Company's stock price on the grant date. The 2024 PSUs include a market condition related to the performance of the Company's stock price relative to a peer group, or relative total shareholder return (“TSR” ) modifier, which can affect the number of shares ultimately issued to grantees at the end of the three-year performance period. The grant date fair value of the 2024 PSUs was determined based on a Monte Carlo valuation model. The total potential payout for the 2024 PSUs is payable upon the achievement of certain established performance targets and can also be impacted by the TSR modifier, resulting in a range from zero to 564 thousand shares.
Year Granted Performance / Estimated or Actual Attainment PSUs Outstanding as of March 31, 2024 Estimated PSU Attainment or Actual PSUs Earned
2024 (a) 2024 94 % (c) (f) 23 22
2024 (a) 2025 (d) 23 —
2024 (a) 2026 (d) 23 —
2024 (a) 2024 - 2026 100 % (e) (f) 45 45
2024 (a) 2024 - 2026 100 % (e) (f) 112 112
226 179
2023 (b) 2023 140 % (g) 66 92
2023 (b) 2024 84 % (c) 64 54
2023 (b) 2025 (d) 64 —
2023 (b) 2023 - 2025 100 % (e) 65 65
259 211
2022 (b) 2022 140 % (g) 68 95
2022 (b) 2023 71 % (g) 68 48
2022 (b) 2024 146 % (c) 65 95
2022 (b) 2022 - 2024 100 % (c) 67 67
268 305 (a) The 2024 PSUs contain five performance periods, including three annual performance periods and two three-year cumulative performance periods. (b) The PSU awards granted in 2023 and 2022 consist of four performance periods, including three annual performance periods and one three-year cumulative performance period. (c) Amounts represent estimated attainment and estimated PSUs. (d) As the performance period has not yet commenced, expense is not being recognized. (e) Expense for the cumulative performance/service period is recognized at 100 % of the estimated attainment until the attainment expected by the end of the cumulative three-year performance period can be reasonably estimated, which generally occurs at the end of the second service year. (f) Attainment percentage does not include the TSR modifier that is determined at the end of the three-year performance period and applied to PSUs that are earned based on the achievement of the service and performance conditions. (g) Amounts represent actual attainment and actual PSUs earned as the performance period is complete. As of March 31, 2024, $ 24.7 million of unrecognized share-based compensation expense related to PSUs is expected to be recognized over a weighted-averag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Mar. 31, 2024</t>
        </is>
      </c>
      <c r="D2" s="2" t="inlineStr">
        <is>
          <t>Mar. 31, 2023</t>
        </is>
      </c>
    </row>
    <row r="3">
      <c r="A3" s="4" t="inlineStr">
        <is>
          <t>Total net sales</t>
        </is>
      </c>
      <c r="C3" s="6" t="n">
        <v>203.4</v>
      </c>
      <c r="D3" s="6" t="n">
        <v>198.6</v>
      </c>
    </row>
    <row r="4">
      <c r="A4" s="4" t="inlineStr">
        <is>
          <t>Total cost of sales</t>
        </is>
      </c>
      <c r="B4" s="4" t="inlineStr">
        <is>
          <t>[1]</t>
        </is>
      </c>
      <c r="C4" s="7" t="n">
        <v>80.09999999999999</v>
      </c>
      <c r="D4" s="7" t="n">
        <v>90.3</v>
      </c>
    </row>
    <row r="5">
      <c r="A5" s="4" t="inlineStr">
        <is>
          <t>Selling, general and administrative expenses</t>
        </is>
      </c>
      <c r="B5" s="4" t="inlineStr">
        <is>
          <t>[1]</t>
        </is>
      </c>
      <c r="C5" s="7" t="n">
        <v>72.8</v>
      </c>
      <c r="D5" s="7" t="n">
        <v>70.5</v>
      </c>
    </row>
    <row r="6">
      <c r="A6" s="4" t="inlineStr">
        <is>
          <t>Depreciation and amortization</t>
        </is>
      </c>
      <c r="C6" s="7" t="n">
        <v>13.9</v>
      </c>
      <c r="D6" s="7" t="n">
        <v>12.4</v>
      </c>
    </row>
    <row r="7">
      <c r="A7" s="4" t="inlineStr">
        <is>
          <t>Restructuring, impairment and other charges, net</t>
        </is>
      </c>
      <c r="C7" s="7" t="n">
        <v>1.8</v>
      </c>
      <c r="D7" s="7" t="n">
        <v>10.9</v>
      </c>
    </row>
    <row r="8">
      <c r="A8" s="4" t="inlineStr">
        <is>
          <t>Other operating income, net</t>
        </is>
      </c>
      <c r="C8" s="7" t="n">
        <v>-9.800000000000001</v>
      </c>
      <c r="D8" s="7" t="n">
        <v>-0.3</v>
      </c>
    </row>
    <row r="9">
      <c r="A9" s="4" t="inlineStr">
        <is>
          <t>Income from operations</t>
        </is>
      </c>
      <c r="C9" s="7" t="n">
        <v>44.6</v>
      </c>
      <c r="D9" s="7" t="n">
        <v>14.8</v>
      </c>
    </row>
    <row r="10">
      <c r="A10" s="4" t="inlineStr">
        <is>
          <t>Interest expense, net</t>
        </is>
      </c>
      <c r="C10" s="7" t="n">
        <v>3.6</v>
      </c>
      <c r="D10" s="7" t="n">
        <v>3.5</v>
      </c>
    </row>
    <row r="11">
      <c r="A11" s="4" t="inlineStr">
        <is>
          <t>Investment and other income, net</t>
        </is>
      </c>
      <c r="C11" s="7" t="n">
        <v>-0.4</v>
      </c>
      <c r="D11" s="7" t="n">
        <v>-6.9</v>
      </c>
    </row>
    <row r="12">
      <c r="A12" s="4" t="inlineStr">
        <is>
          <t>Earnings before income taxes</t>
        </is>
      </c>
      <c r="C12" s="7" t="n">
        <v>41.4</v>
      </c>
      <c r="D12" s="7" t="n">
        <v>18.2</v>
      </c>
    </row>
    <row r="13">
      <c r="A13" s="4" t="inlineStr">
        <is>
          <t>Income tax expense</t>
        </is>
      </c>
      <c r="C13" s="7" t="n">
        <v>8.1</v>
      </c>
      <c r="D13" s="7" t="n">
        <v>2.4</v>
      </c>
    </row>
    <row r="14">
      <c r="A14" s="4" t="inlineStr">
        <is>
          <t>Net Income (Loss)</t>
        </is>
      </c>
      <c r="C14" s="6" t="n">
        <v>33.3</v>
      </c>
      <c r="D14" s="6" t="n">
        <v>15.8</v>
      </c>
    </row>
    <row r="15">
      <c r="A15" s="3" t="inlineStr">
        <is>
          <t>Net earnings per share:</t>
        </is>
      </c>
      <c r="C15" s="4" t="inlineStr">
        <is>
          <t xml:space="preserve"> </t>
        </is>
      </c>
      <c r="D15" s="4" t="inlineStr">
        <is>
          <t xml:space="preserve"> </t>
        </is>
      </c>
    </row>
    <row r="16">
      <c r="A16" s="4" t="inlineStr">
        <is>
          <t>Basic</t>
        </is>
      </c>
      <c r="C16" s="8" t="n">
        <v>1.14</v>
      </c>
      <c r="D16" s="8" t="n">
        <v>0.54</v>
      </c>
    </row>
    <row r="17">
      <c r="A17" s="4" t="inlineStr">
        <is>
          <t>Diluted</t>
        </is>
      </c>
      <c r="C17" s="8" t="n">
        <v>1.09</v>
      </c>
      <c r="D17" s="8" t="n">
        <v>0.52</v>
      </c>
    </row>
    <row r="18">
      <c r="A18" s="3" t="inlineStr">
        <is>
          <t>Weighted average number of common shares outstanding:</t>
        </is>
      </c>
      <c r="C18" s="4" t="inlineStr">
        <is>
          <t xml:space="preserve"> </t>
        </is>
      </c>
      <c r="D18" s="4" t="inlineStr">
        <is>
          <t xml:space="preserve"> </t>
        </is>
      </c>
    </row>
    <row r="19">
      <c r="A19" s="4" t="inlineStr">
        <is>
          <t>Basic</t>
        </is>
      </c>
      <c r="C19" s="7" t="n">
        <v>29.3</v>
      </c>
      <c r="D19" s="7" t="n">
        <v>29.2</v>
      </c>
    </row>
    <row r="20">
      <c r="A20" s="4" t="inlineStr">
        <is>
          <t>Diluted</t>
        </is>
      </c>
      <c r="C20" s="7" t="n">
        <v>30.5</v>
      </c>
      <c r="D20" s="7" t="n">
        <v>30.5</v>
      </c>
    </row>
    <row r="21">
      <c r="A21" s="4" t="inlineStr">
        <is>
          <t>Tech-enabled Services</t>
        </is>
      </c>
      <c r="C21" s="4" t="inlineStr">
        <is>
          <t xml:space="preserve"> </t>
        </is>
      </c>
      <c r="D21" s="4" t="inlineStr">
        <is>
          <t xml:space="preserve"> </t>
        </is>
      </c>
    </row>
    <row r="22">
      <c r="A22" s="4" t="inlineStr">
        <is>
          <t>Total net sales</t>
        </is>
      </c>
      <c r="C22" s="6" t="n">
        <v>82.90000000000001</v>
      </c>
      <c r="D22" s="6" t="n">
        <v>78.40000000000001</v>
      </c>
    </row>
    <row r="23">
      <c r="A23" s="4" t="inlineStr">
        <is>
          <t>Total cost of sales</t>
        </is>
      </c>
      <c r="C23" s="7" t="n">
        <v>30.6</v>
      </c>
      <c r="D23" s="7" t="n">
        <v>33.3</v>
      </c>
    </row>
    <row r="24">
      <c r="A24" s="4" t="inlineStr">
        <is>
          <t>Software Solutions</t>
        </is>
      </c>
      <c r="C24" s="4" t="inlineStr">
        <is>
          <t xml:space="preserve"> </t>
        </is>
      </c>
      <c r="D24" s="4" t="inlineStr">
        <is>
          <t xml:space="preserve"> </t>
        </is>
      </c>
    </row>
    <row r="25">
      <c r="A25" s="4" t="inlineStr">
        <is>
          <t>Total net sales</t>
        </is>
      </c>
      <c r="C25" s="7" t="n">
        <v>80.3</v>
      </c>
      <c r="D25" s="7" t="n">
        <v>70.09999999999999</v>
      </c>
    </row>
    <row r="26">
      <c r="A26" s="4" t="inlineStr">
        <is>
          <t>Total cost of sales</t>
        </is>
      </c>
      <c r="C26" s="7" t="n">
        <v>27.3</v>
      </c>
      <c r="D26" s="7" t="n">
        <v>28.4</v>
      </c>
    </row>
    <row r="27">
      <c r="A27" s="4" t="inlineStr">
        <is>
          <t>Print and Distribution</t>
        </is>
      </c>
      <c r="C27" s="4" t="inlineStr">
        <is>
          <t xml:space="preserve"> </t>
        </is>
      </c>
      <c r="D27" s="4" t="inlineStr">
        <is>
          <t xml:space="preserve"> </t>
        </is>
      </c>
    </row>
    <row r="28">
      <c r="A28" s="4" t="inlineStr">
        <is>
          <t>Total net sales</t>
        </is>
      </c>
      <c r="C28" s="7" t="n">
        <v>40.2</v>
      </c>
      <c r="D28" s="7" t="n">
        <v>50.1</v>
      </c>
    </row>
    <row r="29">
      <c r="A29" s="4" t="inlineStr">
        <is>
          <t>Total cost of sales</t>
        </is>
      </c>
      <c r="C29" s="6" t="n">
        <v>22.2</v>
      </c>
      <c r="D29" s="6" t="n">
        <v>28.6</v>
      </c>
    </row>
    <row r="30"/>
    <row r="31">
      <c r="A31" s="4" t="inlineStr">
        <is>
          <t>[1] Exclusive of depreciation and amortization</t>
        </is>
      </c>
    </row>
  </sheetData>
  <mergeCells count="4">
    <mergeCell ref="A1:B2"/>
    <mergeCell ref="C1:D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 xml:space="preserve">Note 11. Capital Stock The Company has authorized for issuance 65 million shares of $ 0.01 par value common stock and one million shares of $ 0.01 par value preferred stock. The Board may divide the preferred stock into one or more series and fix the redemption, dividend, voting, conversion, sinking fund, liquidation and other rights. The Company has no present plans to issue any preferred stock. Common Stock Repurchases On August 17, 2022, the Board authorized an increase to the stock repurchase program previously approved in February 2022 to bring the total remaining available repurchase authorization for shares on or after August 17, 2022 to $ 150 million, which expired on December 31, 2023 . On November 14, 2023, the Board authorized the repurchase of up to $ 150 million of the Company’s outstanding common stock commencing on January 1, 2024, with an expiration date of December 31, 2025 . As of March 31, 2024, the remaining authorized amount was $ 141.2 million. The stock repurchase program may be suspended or discontinued at any time. The timing and amount of any shares repurchased are determined by the Company based on its evaluation of market conditions and other factors and may be completed from time to time in one or more transactions on the open market or in privately negotiated purchases in accordance with all applicable securities laws and regulations and all repurchases in the open market will be made in compliance with Rule 10b-18 under the Securities Exchange Act of 1934, as amended (the “Exchange Act”). Repurchases may also be made under a Rule 10b5-1 plan, which would permit shares to be repurchased when the Company might otherwise be precluded from doing so. The Company’s stock repurchases for the three months ended March 31, 2024 and 2023 were as follows:
Three Months Ended March 31,
2024 2023
Common stock repurchases $ 8.8 $ 1.3
Number of shares repurchased 139,893 33,568
Average price paid per share $ 62.61 $ 3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Equity [Abstract]</t>
        </is>
      </c>
      <c r="B3" s="4" t="inlineStr">
        <is>
          <t xml:space="preserve"> </t>
        </is>
      </c>
    </row>
    <row r="4">
      <c r="A4" s="4" t="inlineStr">
        <is>
          <t>Comprehensive Income</t>
        </is>
      </c>
      <c r="B4" s="4" t="inlineStr">
        <is>
          <t>Note 12. Comprehensive Income The components of other comprehensive (loss) income and income tax expense allocated to each component for the three months ended March 31, 2024 and 2023 were as follows:
Three Months Ended March 31, 2024
Before Tax Income Tax Net of Tax
Translation adjustments $ ( 0.5 ) $ — $ ( 0.5 )
Adjustment for net periodic pension and other postretirement benefits plans 0.3 0.1 0.2
Other comprehensive (loss) income $ ( 0.2 ) $ 0.1 $ ( 0.3 )
Three Months Ended March 31, 2023
Before Tax Income Tax Net of Tax
Translation adjustments $ 0.2 $ — $ 0.2
Adjustment for net periodic pension and other postretirement benefits plans 0.2 0.1 0.1
Other comprehensive income $ 0.4 $ 0.1 $ 0.3 The following table summarizes changes in accumulated other comprehensive loss by component for the three months ended March 31, 2024:
Pension and Other Postretirement Benefits Plans Cost Translation Adjustments Total
Balance at December 31, 2023 $ ( 63.7 ) $ ( 14.2 ) $ ( 77.9 )
Other comprehensive loss before reclassifications — ( 0.5 ) ( 0.5 )
Amounts reclassified from accumulated other comprehensive loss 0.2 — 0.2
Net change in accumulated other comprehensive loss 0.2 ( 0.5 ) ( 0.3 )
Balance at March 31, 2024 $ ( 63.5 ) $ ( 14.7 ) $ ( 78.2 ) The following table summarizes changes in accumulated other comprehensive loss by component for the three months ended March 31, 2023:
Pension and Other Postretirement Benefits Plans Cost Translation Adjustments Total
Balance at December 31, 2022 $ ( 67.9 ) $ ( 15.3 ) $ ( 83.2 )
Other comprehensive income before reclassifications — 0.2 0.2
Amounts reclassified from accumulated other comprehensive loss 0.1 — 0.1
Net change in accumulated other comprehensive loss 0.1 0.2 0.3
Balance at March 31, 2023 $ ( 67.8 ) $ ( 15.1 ) $ ( 82.9 ) Reclassifications from accumulated other comprehensive loss for the three months ended March 31, 2024 and 2023 were as follows:
Three Months Ended March 31,
2024 2023
Amortization of pension and other postretirement benefits plans cost:
Net actuarial loss (a) $ 0.3 $ 0.2
Reclassifications before tax 0.3 0.2
Income tax expense 0.1 0.1
Reclassifications, net of tax $ 0.2 $ 0.1 (a) These accumulated other comprehensive loss components are included in the calculation of net periodic pension and other postretirement benefits plans income recognized in investment and other income, net on the Unaudited Condensed Consolidated Statements of Operations (see Note 6, Retire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3. Segment Inform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is not an operating segment and consists primarily of unallocated selling, general and administrative (“SG&amp;A”) activities and associated expenses including, in part, executive, legal, finance and certain facility costs. In addition, certain costs and earnings of employee benefits plans, such as pension and other postretirement benefits plans expense (income) as well as share-based compensation expense, are included in Corporate and not allocated to the operating segments. Capital Markets The Company provides software solutions, tech-enabled services and print and distribution solutions to public and private companies for deal solutions and compliance to companies that are, or are preparing to become, subject to the filing and reporting requirements of the Securities Act of 1933, as amended (the “Securities Act”), and the Exchange Act. Capital markets clients leverage the Company’s software offerings, proprietary technology, deep industry expertise and experience to successfully navigate the SEC’s specified file formats when submitting compliance documents through the SEC’s EDGAR system for their transactional and ongoing compliance needs. The Company assists its capital markets clients throughout the course of initial public offerings, secondary offerings, mergers and acquisitions, public and private debt offerings, leveraged buyouts, spinouts, special purpose acquisition company (“SPAC”) and de-SPAC transactions and other similar transactions. In addition, the Company provides clients with compliance solutions to prepare their ongoing required Exchange Act filings that are compatible with the SEC’s EDGAR system, most notably Form 10-K, Form 10-Q, Form 8-K and proxy filings. The Company’s operating segments associated with its capital markets services and product offerings are as follows: Capital Markets – Software Solutions— The Company provides Venue and ActiveDisclosure to public and private companies to help manage public and private transactional and compliance processes; collaborate; and tag, validate and file SEC documents. Capital Markets – Compliance &amp; Communications Management— The Company provides tech-enabled services and print and distribution solutions to public and private companies for deal solutions and SEC compliance requirements. Investment Companies The Company provides software solutions, tech-enabled services and print, distribution and fulfillment solutions to its investment companies clients, which are primarily mutual fund companies, alternative investment companies, insurance companies and third-party fund administrators, that are subject to the filing and reporting requirements of the Investment Company Act of 1940, as amended (the “Investment Company Act”) as well as European and Canadian regulations. The Company’s suite of solutions enables its investment companies clients to comply with applicable ongoing SEC regulations, as well as to create, manage and deliver accurate and timely financial communications to investors and regulators. Investment companies clients leverage the Company’s proprietary technology, deep industry expertise and experience to successfully navigate the SEC’s specified file formats when submitting compliance documents through the SEC's EDGAR system. The Company’s operating segments associated with its investment companies services and products offerings are as follows: Investment Companies – Software Solutions— The Company provides clients with the Arc Suite platform that contains a comprehensive suite of cloud-based solutions, including ArcDigital, ArcReporting, ArcPro and ArcRegulatory, as well as services that enable storage and management of compliance and regulatory information in a self-service, central repository so that documents can be easily accessed, assembled, edited, tagged, translated, rendered and submitted to regulators and investors. Investment Companies – Compliance &amp; Communications Management— The Company provides its investment companies clients tech-enabled services to prepare, file, tag and distribute registration forms, as well as iXBRL-formatted filings pursuant to the Investment Company Act, through the SEC’s EDGAR system. In addition, the Company provides print and distribution solutions for its clients to communicate with their investors. Information by Segment The Company has disclosed income (loss) from operations as the primary measure of segment earnings (loss). This is the measure of profitability used by the Company’s CODM and is most consistent with the presentation of profitability reported within the Unaudited Condensed Consolidated Financial Statements.
Net Sales Income (Loss) from Operations Assets (a) Depreciation and Amortization Capital Expenditures
Three Months Ended March 31, 2024
Capital Markets - Software Solutions $ 53.0 $ 9.5 $ 193.8 $ 6.5 $ 3.7
Capital Markets - Compliance and Communications Management 91.1 38.6 387.6 2.1 1.9
Investment Companies - Software Solutions 27.3 3.8 110.7 4.2 5.1
Investment Companies - Compliance and Communications Management 32.0 7.1 36.4 1.1 1.1
Total operating segments 203.4 59.0 728.5 13.9 11.8
Corporate — ( 14.4 ) 139.3 — 0.5
Total $ 203.4 $ 44.6 $ 867.8 $ 13.9 $ 12.3
Three Months Ended March 31, 2023
Capital Markets - Software Solutions $ 43.7 $ ( 0.6 ) $ 189.7 $ 6.2 $ 5.5
Capital Markets - Compliance and Communications Management 94.1 16.6 415.3 1.8 1.1
Investment Companies - Software Solutions 26.4 5.0 103.3 3.3 3.5
Investment Companies - Compliance and Communications Management 34.4 8.1 43.6 1.1 0.3
Total operating segments 198.6 29.1 751.9 12.4 10.4
Corporate — ( 14.3 ) 119.4 — 0.2
Total $ 198.6 $ 14.8 $ 871.3 $ 12.4 $ 10.6 (a) Certain assets are recorded within a segment based on predominant usage, however, as they benefit more than one segment, the related operating expenses are allocated between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DFIN and all majority-owned subsidiaries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Financial Statements and accompanying notes included in the Company’s latest Annual Report. In the opinion of management, the financial data presented includes all adjustments necessary to present fairly the results of operations, financial position and cash flows for the interim periods presented. Results of interim periods should not be considered indicative of the results for the full year.</t>
        </is>
      </c>
    </row>
    <row r="5">
      <c r="A5" s="4" t="inlineStr">
        <is>
          <t>Use of Estimates</t>
        </is>
      </c>
      <c r="B5" s="4" t="inlineStr">
        <is>
          <t>Use of Estimates— The preparation of financial statements in conformity with GAAP requires the extensive use of management’s estimates and assumptions that affect the reported amounts of assets and liabilities as well as disclosure of contingent assets and liabilities as of the date of the financial statements and the reported amounts of revenue and expenses during the reporting periods. Actual results could differ from these estimates. The Company’s significant accounting policies and critical accounting estimates are disclosed in the Annual Report.</t>
        </is>
      </c>
    </row>
    <row r="6">
      <c r="A6" s="4" t="inlineStr">
        <is>
          <t>Allowances for Expected Losses</t>
        </is>
      </c>
      <c r="B6" s="4" t="inlineStr">
        <is>
          <t xml:space="preserve">Allowances for Expected Losses — Transactions affecting the current expected credit loss (“CECL”) reserve during the three months ended March 31, 2024 and 2023 were as follows:
March 31,
2024 2023
Balance, beginning of year $ 18.9 $ 17.1
Provisions charged to expense 4.5 3.6
Write-offs, reclassifications and other ( 2.7 ) ( 2.6 )
Balance, end of period $ 20.7 $ 18.1 The components of the CECL reserve balance at March 31, 2024 and December 31, 2023 were as follows:
March 31, 2024 December 31, 2023
Provision for accounts receivable $ 20.0 $ 18.5
Provision for unbilled receivables and contract assets 0.7 0.4
Total $ 20.7 $ 18.9 </t>
        </is>
      </c>
    </row>
    <row r="7">
      <c r="A7" s="4" t="inlineStr">
        <is>
          <t>Assets Held for Sale</t>
        </is>
      </c>
      <c r="B7" s="4" t="inlineStr">
        <is>
          <t>Assets Held for Sale —As of December 31, 2023 , the Company had land held for sale with a carrying value of $ 2.6 million. On March 29, 2024, the Company sold the land for net proceeds of $ 13.2 million, of which $ 12.4 million was received in the first quarter of 2024 and $ 0.8 million of non-refundable fees were received in 2023. The Company recognized a net pre-tax gain of $ 10.6 million related to the sale, of which $ 9.8 million was recorded during the three months ended March 31, 2024 and $ 0.8 million was recognized during the year ended December 31, 2023. The net pre-tax gain was recorded in other operating income, net on the Unaudited Condensed Consolidated Statements of Operations within the Capital Markets - Compliance and Communications Management operating segment.</t>
        </is>
      </c>
    </row>
    <row r="8">
      <c r="A8" s="4" t="inlineStr">
        <is>
          <t>Property, Plant and Equipment, net</t>
        </is>
      </c>
      <c r="B8" s="4" t="inlineStr">
        <is>
          <t>Property, Plant and Equipment, net— The components of the Company’s property, plant and equipment, net at March 31, 2024 and December 31, 2023 were as follows:
March 31, 2024 December 31, 2023
Land $ 0.3 $ 0.3
Buildings 17.2 17.8
Machinery and equipment 67.6 68.0
85.1 86.1
Less: Accumulated depreciation ( 72.4 ) ( 72.6 )
Total $ 12.7 $ 13.5 During the three months ended March 31, 2024 and 2023, depreciation expense was $ 1.8 million and $ 1.9 million, respectively.</t>
        </is>
      </c>
    </row>
    <row r="9">
      <c r="A9" s="4" t="inlineStr">
        <is>
          <t>Software, net</t>
        </is>
      </c>
      <c r="B9" s="4" t="inlineStr">
        <is>
          <t>Software, net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12.1 million and $ 10.3 million for the three months ended March 31, 2024 and 2023 , respectively.</t>
        </is>
      </c>
    </row>
    <row r="10">
      <c r="A10" s="4" t="inlineStr">
        <is>
          <t>Investments</t>
        </is>
      </c>
      <c r="B10" s="4" t="inlineStr">
        <is>
          <t>Investments — The carrying value of the Company’s investments in equity securities was $ 5.5 million at both March 31, 2024 and December 31, 2023.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three months ended March 31, 2024, there were no events or changes in circumstances that suggested an impairment or an observable price change. During the three months ended March 31, 2023, the Company sold an investment in an equity security and received proceeds of $ 11.8 million, including $ 8.9 million of cash and common stock of the acquiror. The sale resulted in a net realized gain of $ 6.7 million for the three months ended March 31, 2023, which is included in investment and other income, net, on the Unaudited Condensed Consolidated Statements of Operations within Corporate.</t>
        </is>
      </c>
    </row>
    <row r="11">
      <c r="A11" s="4" t="inlineStr">
        <is>
          <t>Recently Issued Accounting Pronouncements</t>
        </is>
      </c>
      <c r="B11" s="4" t="inlineStr">
        <is>
          <t>Recently Issued Accounting Pronouncements In November 2023, the Financial Accounting Standards Board (“FASB”) issued Accounting Standards Update (“ASU”) No. 2023-07, “Segment Reporting (Topic 280): Improvements to Reportable Segment Disclosures,” which requires that an entity disclose consistent categories and greater disaggregation of significant expenses by reportable segment, information regarding the chief operating decision maker (“CODM”) and how the CODM uses the reported measures in assessing segment performance and deciding how to allocate resources, among other amendments that expand segment reporting disclosures. ASU 2023-07 also requires that an entity disclose all information about a reportable segment’s profit or loss and assets currently required annually by FASB Accounting Standards Codification (“ASC”) Topic 280, Segment Reporting, in interim periods. The standard is effective for fiscal years beginning after December 15, 2023, and interim periods within fiscal years beginning after December 15, 2024. Early adoption is permitted. The Company is currently evaluating the impact of the adoption of this standard on its disclosures to the Unaudited Condensed Consolidated Financial Statements. In December 2023, the FASB issued ASU No. 2023-09, “Income Taxes (Topic 740): Improvements to Income Tax Disclosures,” which requires that an entity disclose consistent categories and greater disaggregation of information in the income tax rate reconciliation, income taxes paid disaggregated by jurisdiction, among other amendments that expand income tax disclosures. The standard is effective for fiscal years beginning after December 15, 2024. Early adoption is permitted. The Company is currently evaluating the impact of the adoption of this standard on its disclosures to the Unaudited Condensed Consolidated Financial Statements.</t>
        </is>
      </c>
    </row>
    <row r="12">
      <c r="A12" s="4" t="inlineStr">
        <is>
          <t>Revenue Recognition</t>
        </is>
      </c>
      <c r="B12" s="4" t="inlineStr">
        <is>
          <t>Revenue Recognition The Company manages highly-customized data and materials to enable filings with the SEC on behalf of its customers as well as performs tagging of documents using Inline eXtensible Business Reporting Language (“iXBRL”) and other services. Clients are provided with EDGAR filing services, i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ActiveDisclosure, Arc Suite and Venue, and provides digital document creation, online content management and print and distribution solution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Revenue for the Company’s tech-enabled services, software solutions and print and distribution offerings is recognized either over time or at a point in time, as further disclosed in the Annual Report.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Determining whether there will be a significant revenue reversal in the future and the determination of the amount of the constraint requires significant judgment.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t>
        </is>
      </c>
    </row>
    <row r="13">
      <c r="A13" s="4" t="inlineStr">
        <is>
          <t>Lessee Leases Policy</t>
        </is>
      </c>
      <c r="B13" s="4" t="inlineStr">
        <is>
          <t>The Company has operating leases for certain service centers, office space and equipment as well as finance leases primarily related to certain information technology equipment.</t>
        </is>
      </c>
    </row>
    <row r="14">
      <c r="A14" s="4" t="inlineStr">
        <is>
          <t>Restructuring</t>
        </is>
      </c>
      <c r="B14" s="4" t="inlineStr">
        <is>
          <t>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Restructuring charges for employee terminations include management’s estimate as to the timing and amount of severance and actual results could differ from estimates.</t>
        </is>
      </c>
    </row>
    <row r="15">
      <c r="A15" s="4" t="inlineStr">
        <is>
          <t>Earnings per Share</t>
        </is>
      </c>
      <c r="B15" s="4" t="inlineStr">
        <is>
          <t>Net earnings per basic share is calculated by dividing net earnings by the weighted average number of common shares outstanding for the period. Net earnings per diluted share is computed using the weighted average number of common and potentially dilutive shares outstanding during the period, including stock options, restricted stock units (“RSUs”), performance share units (“PSUs”) and restricted stock,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urrent Expected Credit Loss Reserve</t>
        </is>
      </c>
      <c r="B4" s="4" t="inlineStr">
        <is>
          <t xml:space="preserve">Transactions affecting the current expected credit loss (“CECL”) reserve during the three months ended March 31, 2024 and 2023 were as follows:
March 31,
2024 2023
Balance, beginning of year $ 18.9 $ 17.1
Provisions charged to expense 4.5 3.6
Write-offs, reclassifications and other ( 2.7 ) ( 2.6 )
Balance, end of period $ 20.7 $ 18.1 The components of the CECL reserve balance at March 31, 2024 and December 31, 2023 were as follows:
March 31, 2024 December 31, 2023
Provision for accounts receivable $ 20.0 $ 18.5
Provision for unbilled receivables and contract assets 0.7 0.4
Total $ 20.7 $ 18.9 </t>
        </is>
      </c>
    </row>
    <row r="5">
      <c r="A5" s="4" t="inlineStr">
        <is>
          <t>Components of Company's Property, Plant and Equipment</t>
        </is>
      </c>
      <c r="B5" s="4" t="inlineStr">
        <is>
          <t xml:space="preserve">The components of the Company’s property, plant and equipment, net at March 31, 2024 and December 31, 2023 were as follows:
March 31, 2024 December 31, 2023
Land $ 0.3 $ 0.3
Buildings 17.2 17.8
Machinery and equipment 67.6 68.0
85.1 86.1
Less: Accumulated depreciation ( 72.4 ) ( 72.6 )
Total $ 12.7 $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Recognition [Abstract]</t>
        </is>
      </c>
      <c r="B3" s="4" t="inlineStr">
        <is>
          <t xml:space="preserve"> </t>
        </is>
      </c>
    </row>
    <row r="4">
      <c r="A4" s="4" t="inlineStr">
        <is>
          <t>Schedule of Disaggregation of Revenue between Tech-Enabled Services, Software Solutions and Print and Distribution by Reportable Segment</t>
        </is>
      </c>
      <c r="B4" s="4" t="inlineStr">
        <is>
          <t xml:space="preserve">The following table disaggregates revenue between tech-enabled services, software solutions and print and distribution by reportable segment:
Three Months Ended March 31,
2024 2023
Tech-enabled Services Software Solutions Print and Distribution Total Tech-enabled Services Software Solutions Print and Distribution Total
Capital Markets - Software Solutions $ — $ 53.0 $ — $ 53.0 $ — $ 43.7 $ — $ 43.7
Capital Markets - Compliance and Communications Management 66.0 — 25.1 91.1 60.7 — 33.4 94.1
Investment Companies - Software Solutions — 27.3 — 27.3 — 26.4 — 26.4
Investment Companies - Compliance and Communications Management 16.9 — 15.1 32.0 17.7 — 16.7 34.4
Total net sales $ 82.9 $ 80.3 $ 40.2 $ 203.4 $ 78.4 $ 70.1 $ 50.1 $ 198.6 </t>
        </is>
      </c>
    </row>
    <row r="5">
      <c r="A5" s="4" t="inlineStr">
        <is>
          <t>Changes in Contract Liabilities</t>
        </is>
      </c>
      <c r="B5" s="4" t="inlineStr">
        <is>
          <t xml:space="preserve">Contract liabilities consist of deferred revenue and progress billings, which are included in accrued liabilities on the Unaudited Condensed Consolidated Balance Sheets. The Company recognized $ 19.1 million and $ 17.7 million of revenue during the three months ended March 31, 2024 and 2023, respectively, that was included in the deferred revenue balances at the beginning of the respective periods. Changes in contract liabilities were as follows:
March 31,
2024 2023
Balance, beginning of year $ 46.8 $ 46.1
Deferral of revenue 41.2 41.5
Revenue recognized ( 37.0 ) ( 34.6 )
Balance, end of period $ 51.0 $ 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Balances of Goodwill by Reporting Segment</t>
        </is>
      </c>
      <c r="B4" s="4" t="inlineStr">
        <is>
          <t xml:space="preserve">The goodwill balances by reportable segment were as follows:
Gross book Accumulated Net book Foreign Net book
Capital Markets - Software Solutions $ 100.0 $ — $ 100.0 $ — $ 100.0
Capital Markets - Compliance and Communications Management 252.8 — 252.8 ( 0.1 ) 252.7
Investment Companies - Software Solutions 53.0 — 53.0 — 53.0
Investment Companies - Compliance and Communications Management 40.6 ( 40.6 ) — — —
Total $ 446.4 $ ( 40.6 ) $ 405.8 $ ( 0.1 ) $ 4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Payments Related to Operating and Finance Lease Liabilities, and Components of Lease Expense</t>
        </is>
      </c>
      <c r="B4" s="4" t="inlineStr">
        <is>
          <t xml:space="preserve">The Company ’s payments related to its operating and finance lease liabilities for the three months ended March 31, 2024 and 2023 were as follows:
Three Months Ended March 31,
2024 2023
Cash paid related to operating leases $ 3.9 $ 4.5
Cash paid related to finance leases $ 0.6 $ 0.6 The components of lease expense for the three months ended March 31, 2024 and 2023 were as follows:
Three Months Ended March 31,
2024 2023
Operating lease expense:
Operating lease expense $ 2.4 $ 3.9
Sublease income ( 1.1 ) ( 1.1 )
Net operating lease expense $ 1.3 $ 2.8
Finance lease expense:
Amortization of right-of-use assets $ 0.6 $ 0.6
Interest on lease liabilities 0.1 0.1
Total finance lease expense $ 0.7 $ 0.7 </t>
        </is>
      </c>
    </row>
    <row r="5">
      <c r="A5" s="4" t="inlineStr">
        <is>
          <t>Summary of Company's Finance Leases Presented On Unaudited Condensed Consolidated Balance Sheets</t>
        </is>
      </c>
      <c r="B5" s="4" t="inlineStr">
        <is>
          <t xml:space="preserve">The Company’s finance lease liabilities as of March 31, 2024 and December 31, 2023 are presented on the Company’s Unaudited Condensed Consolidated Balance Sheets as follows:
March 31, 2024 December 31, 2023
Property, plant and equipment, net $ 6.4 $ 7.0
Accrued liabilities $ 2.5 $ 2.5
Other noncurrent liabilities 4.1 4.7
Total $ 6.6 $ 7.2 </t>
        </is>
      </c>
    </row>
    <row r="6">
      <c r="A6" s="4" t="inlineStr">
        <is>
          <t>Summary of Information Related to Finance Leases</t>
        </is>
      </c>
      <c r="B6" s="4" t="inlineStr">
        <is>
          <t xml:space="preserve">Other information related to finance leases for the three months ended March 31, 2024 and 2023 was as follows:
Three Months Ended March 31,
2024 2023
Non-cash disclosure:
Increase in finance lease liabilities due to new right-of-use assets $ —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net (Tables)</t>
        </is>
      </c>
      <c r="B1" s="2" t="inlineStr">
        <is>
          <t>3 Months Ended</t>
        </is>
      </c>
    </row>
    <row r="2">
      <c r="B2" s="2" t="inlineStr">
        <is>
          <t>Mar. 31, 2024</t>
        </is>
      </c>
    </row>
    <row r="3">
      <c r="A3" s="4" t="inlineStr">
        <is>
          <t>Schedule of Restructuring, Impairment and Other Charges by Segment Recognized in Results of Operations</t>
        </is>
      </c>
      <c r="B3" s="4" t="inlineStr">
        <is>
          <t xml:space="preserve">For the three months ended March 31, 2024 and 2023, the Company recorded the following restructuring, impairment and other charges, net by reportable segment:
Employee Terminations Other Charges Total
Three Months Ended March 31, 2024
Capital Markets - Compliance and Communications Management $ 0.5 $ 0.1 $ 0.6
Investment Companies - Software Solutions 0.1 — 0.1
Corporate 1.1 — 1.1
Total $ 1.7 $ 0.1 $ 1.8
Employee Terminations Other Charges Total
Three Months Ended March 31, 2023
Capital Markets - Software Solutions $ 2.0 $ — $ 2.0
Capital Markets - Compliance and Communications Management 8.2 0.1 8.3
Investment Companies - Software Solutions ( 0.1 ) — ( 0.1 )
Investment Companies - Compliance and Communications Management 0.2 — 0.2
Corporate 0.5 — 0.5
Total $ 10.8 $ 0.1 $ 10.9 </t>
        </is>
      </c>
    </row>
    <row r="4">
      <c r="A4" s="4" t="inlineStr">
        <is>
          <t>Employee Severance</t>
        </is>
      </c>
      <c r="B4" s="4" t="inlineStr">
        <is>
          <t xml:space="preserve"> </t>
        </is>
      </c>
    </row>
    <row r="5">
      <c r="A5" s="4" t="inlineStr">
        <is>
          <t>Schedule of Changes in the Employee Terminations Liability</t>
        </is>
      </c>
      <c r="B5" s="4" t="inlineStr">
        <is>
          <t xml:space="preserve">The Company’s employee terminations liability is included in accrued liabilities on the Company’s Unaudited Condensed Consolidated Balance Sheets. Changes in the accrual for employee terminations during the three months ended March 31, 2024 were as follows:
Employee Terminations
Balance at December 31, 2023 $ 2.1
Restructuring charges, net 1.7
Cash paid ( 1.7 )
Balance at March 31, 2024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Estimated Net Periodic Benefit Income</t>
        </is>
      </c>
      <c r="B4" s="4" t="inlineStr">
        <is>
          <t>The components of estimated net pension plan income for the three months ended March 31, 2024 and 2023 were as follows:
Three Months Ended March 31,
2024 2023
Interest cost $ 2.8 $ 2.9
Expected return on assets ( 3.4 ) ( 3.3 )
Amortization, net 0.3 0.2
Net pension plan income $ ( 0.3 ) $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3.3</v>
      </c>
      <c r="C4" s="6" t="n">
        <v>15.8</v>
      </c>
    </row>
    <row r="5">
      <c r="A5" s="3" t="inlineStr">
        <is>
          <t>Other comprehensive (loss) income, net of tax:</t>
        </is>
      </c>
      <c r="B5" s="4" t="inlineStr">
        <is>
          <t xml:space="preserve"> </t>
        </is>
      </c>
      <c r="C5" s="4" t="inlineStr">
        <is>
          <t xml:space="preserve"> </t>
        </is>
      </c>
    </row>
    <row r="6">
      <c r="A6" s="4" t="inlineStr">
        <is>
          <t>Translation adjustments</t>
        </is>
      </c>
      <c r="B6" s="7" t="n">
        <v>-0.5</v>
      </c>
      <c r="C6" s="7" t="n">
        <v>0.2</v>
      </c>
    </row>
    <row r="7">
      <c r="A7" s="4" t="inlineStr">
        <is>
          <t>Adjustment for net periodic pension and other postretirement benefits plans</t>
        </is>
      </c>
      <c r="B7" s="7" t="n">
        <v>0.2</v>
      </c>
      <c r="C7" s="7" t="n">
        <v>0.1</v>
      </c>
    </row>
    <row r="8">
      <c r="A8" s="4" t="inlineStr">
        <is>
          <t>Other comprehensive (loss) income, net of tax</t>
        </is>
      </c>
      <c r="B8" s="7" t="n">
        <v>-0.3</v>
      </c>
      <c r="C8" s="7" t="n">
        <v>0.3</v>
      </c>
    </row>
    <row r="9">
      <c r="A9" s="4" t="inlineStr">
        <is>
          <t>Comprehensive income</t>
        </is>
      </c>
      <c r="B9" s="9" t="n">
        <v>33</v>
      </c>
      <c r="C9" s="6" t="n">
        <v>1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mpany's Debt</t>
        </is>
      </c>
      <c r="B4" s="4" t="inlineStr">
        <is>
          <t xml:space="preserve">The Company’s debt as of March 31, 2024 and December 31, 2023 consisted of the following:
March 31, 2024 December 31, 2023
Term Loan A Facility $ 125.0 $ 125.0
Borrowings under the Revolving Facility 80.0 —
Unamortized debt issuance costs ( 0.5 ) ( 0.5 )
Total long-term debt $ 204.5 $ 124.5 </t>
        </is>
      </c>
    </row>
    <row r="5">
      <c r="A5" s="4" t="inlineStr">
        <is>
          <t>Summary of Interest Expense</t>
        </is>
      </c>
      <c r="B5" s="4" t="inlineStr">
        <is>
          <t xml:space="preserve">The following table summarizes interest expense, net included on the Unaudited Condensed Consolidated Statements of Operations:
Three Months Ended March 31,
2024 2023
Interest incurred $ 4.3 $ 4.0
Interest income ( 0.7 ) ( 0.5 )
Interest expense, net $ 3.6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Numerator and Denominator of Basic and Diluted Earnings per Share Calculation and Anti-dilutive Share-based Awards</t>
        </is>
      </c>
      <c r="B4" s="4" t="inlineStr">
        <is>
          <t xml:space="preserve">The reconciliation of the numerator and denominator of the basic and diluted net earnings per share calculation and the anti-dilutive share-based awards for the three months ended March 31, 2024 and 2023 were as follows:
Three Months Ended March 31,
2024 2023
Net earnings per share:
Basic $ 1.14 $ 0.54
Diluted $ 1.09 $ 0.52
Numerator:
Net earnings $ 33.3 $ 15.8
Denominator:
Weighted average number of common shares outstanding 29.3 29.2
Dilutive awards 1.2 1.3
Diluted weighted average number of common shares outstanding 30.5 30.5
Weighted average number of anti-dilutive share-based awards:
Restricted stock units 0.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ummary of Stock Option Awards Outstanding</t>
        </is>
      </c>
      <c r="B4" s="4" t="inlineStr">
        <is>
          <t xml:space="preserve">Stock option awards outstanding as of March 31, 2024 and December 31, 2023, and changes during the three months ended March 31, 2024, were as follows:
Shares Under Option (thousands) Weighted-Average Exercise Price
Outstanding at December 31, 2023 377 $ 18.12
Outstanding at March 31, 2024 377 $ 18.12
Vested and exercisable at March 31, 2024 377 $ 18.12 </t>
        </is>
      </c>
    </row>
    <row r="5">
      <c r="A5" s="4" t="inlineStr">
        <is>
          <t>Summary of Nonvested Restricted Stock Unit Awards</t>
        </is>
      </c>
      <c r="B5" s="4" t="inlineStr">
        <is>
          <t xml:space="preserve">RSUs outstanding as of March 31, 2024 and December 31, 2023, and changes during the three months ended March 31, 2024, were as follows:
Shares (thousands) Weighted-Average Grant Date Fair Value
Nonvested at December 31, 2023 786 $ 34.55
Granted 221 65.53
Vested ( 348 ) 32.52
Forfeited ( 13 ) 35.61
Nonvested at March 31, 2024 646 $ 46.23 </t>
        </is>
      </c>
    </row>
    <row r="6">
      <c r="A6" s="4" t="inlineStr">
        <is>
          <t>Summary of Nonvested Performance Share Units</t>
        </is>
      </c>
      <c r="B6" s="4" t="inlineStr">
        <is>
          <t xml:space="preserve">PSUs outstanding as of March 31, 2024 and December 31, 2023, and changes during the three months ended March 31, 2024, were as follows:
Shares (thousands) Weighted-Average Grant Date Fair Value
Nonvested at December 31, 2023 847 $ 33.47
Granted 349 57.17
Vested ( 419 ) 28.61
Forfeited ( 24 ) 32.88
Nonvested at March 31, 2024 753 $ 47.20 </t>
        </is>
      </c>
    </row>
    <row r="7">
      <c r="A7" s="4" t="inlineStr">
        <is>
          <t>Schedule of Performance Period of Shares Award</t>
        </is>
      </c>
      <c r="B7" s="4" t="inlineStr">
        <is>
          <t>Year Granted Performance / Estimated or Actual Attainment PSUs Outstanding as of March 31, 2024 Estimated PSU Attainment or Actual PSUs Earned
2024 (a) 2024 94 % (c) (f) 23 22
2024 (a) 2025 (d) 23 —
2024 (a) 2026 (d) 23 —
2024 (a) 2024 - 2026 100 % (e) (f) 45 45
2024 (a) 2024 - 2026 100 % (e) (f) 112 112
226 179
2023 (b) 2023 140 % (g) 66 92
2023 (b) 2024 84 % (c) 64 54
2023 (b) 2025 (d) 64 —
2023 (b) 2023 - 2025 100 % (e) 65 65
259 211
2022 (b) 2022 140 % (g) 68 95
2022 (b) 2023 71 % (g) 68 48
2022 (b) 2024 146 % (c) 65 95
2022 (b) 2022 - 2024 100 % (c) 67 67
268 305 (a) The 2024 PSUs contain five performance periods, including three annual performance periods and two three-year cumulative performance periods. (b) The PSU awards granted in 2023 and 2022 consist of four performance periods, including three annual performance periods and one three-year cumulative performance period. (c) Amounts represent estimated attainment and estimated PSUs. (d) As the performance period has not yet commenced, expense is not being recognized. (e) Expense for the cumulative performance/service period is recognized at 100 % of the estimated attainment until the attainment expected by the end of the cumulative three-year performance period can be reasonably estimated, which generally occurs at the end of the second service year. (f) Attainment percentage does not include the TSR modifier that is determined at the end of the three-year performance period and applied to PSUs that are earned based on the achievement of the service and performance conditions. (g) Amounts represent actual attainment and actual PSUs earned as the performance period is comple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3 Months Ended</t>
        </is>
      </c>
    </row>
    <row r="2">
      <c r="B2" s="2" t="inlineStr">
        <is>
          <t>Mar. 31, 2024</t>
        </is>
      </c>
    </row>
    <row r="3">
      <c r="A3" s="3" t="inlineStr">
        <is>
          <t>Equity [Abstract]</t>
        </is>
      </c>
      <c r="B3" s="4" t="inlineStr">
        <is>
          <t xml:space="preserve"> </t>
        </is>
      </c>
    </row>
    <row r="4">
      <c r="A4" s="4" t="inlineStr">
        <is>
          <t>Summary of Stock Repurchases</t>
        </is>
      </c>
      <c r="B4" s="4" t="inlineStr">
        <is>
          <t xml:space="preserve">The Company’s stock repurchases for the three months ended March 31, 2024 and 2023 were as follows:
Three Months Ended March 31,
2024 2023
Common stock repurchases $ 8.8 $ 1.3
Number of shares repurchased 139,893 33,568
Average price paid per share $ 62.61 $ 3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Components of Other Comprehensive (Loss) Income and Income Tax Expense Allocated to Each Component</t>
        </is>
      </c>
      <c r="B4" s="4" t="inlineStr">
        <is>
          <t xml:space="preserve">The components of other comprehensive (loss) income and income tax expense allocated to each component for the three months ended March 31, 2024 and 2023 were as follows:
Three Months Ended March 31, 2024
Before Tax Income Tax Net of Tax
Translation adjustments $ ( 0.5 ) $ — $ ( 0.5 )
Adjustment for net periodic pension and other postretirement benefits plans 0.3 0.1 0.2
Other comprehensive (loss) income $ ( 0.2 ) $ 0.1 $ ( 0.3 )
Three Months Ended March 31, 2023
Before Tax Income Tax Net of Tax
Translation adjustments $ 0.2 $ — $ 0.2
Adjustment for net periodic pension and other postretirement benefits plans 0.2 0.1 0.1
Other comprehensive income $ 0.4 $ 0.1 $ 0.3 </t>
        </is>
      </c>
    </row>
    <row r="5">
      <c r="A5" s="4" t="inlineStr">
        <is>
          <t>Schedule of Changes in Accumulated Other Comprehensive Loss</t>
        </is>
      </c>
      <c r="B5" s="4" t="inlineStr">
        <is>
          <t>The following table summarizes changes in accumulated other comprehensive loss by component for the three months ended March 31, 2024:
Pension and Other Postretirement Benefits Plans Cost Translation Adjustments Total
Balance at December 31, 2023 $ ( 63.7 ) $ ( 14.2 ) $ ( 77.9 )
Other comprehensive loss before reclassifications — ( 0.5 ) ( 0.5 )
Amounts reclassified from accumulated other comprehensive loss 0.2 — 0.2
Net change in accumulated other comprehensive loss 0.2 ( 0.5 ) ( 0.3 )
Balance at March 31, 2024 $ ( 63.5 ) $ ( 14.7 ) $ ( 78.2 ) The following table summarizes changes in accumulated other comprehensive loss by component for the three months ended March 31, 2023:
Pension and Other Postretirement Benefits Plans Cost Translation Adjustments Total
Balance at December 31, 2022 $ ( 67.9 ) $ ( 15.3 ) $ ( 83.2 )
Other comprehensive income before reclassifications — 0.2 0.2
Amounts reclassified from accumulated other comprehensive loss 0.1 — 0.1
Net change in accumulated other comprehensive loss 0.1 0.2 0.3
Balance at March 31, 2023 $ ( 67.8 ) $ ( 15.1 ) $ ( 82.9 )</t>
        </is>
      </c>
    </row>
    <row r="6">
      <c r="A6" s="4" t="inlineStr">
        <is>
          <t>Reclassifications from Accumulated Other Comprehensive Loss, Amortization of Pension Plan Cost</t>
        </is>
      </c>
      <c r="B6" s="4" t="inlineStr">
        <is>
          <t>Reclassifications from accumulated other comprehensive loss for the three months ended March 31, 2024 and 2023 were as follows:
Three Months Ended March 31,
2024 2023
Amortization of pension and other postretirement benefits plans cost:
Net actuarial loss (a) $ 0.3 $ 0.2
Reclassifications before tax 0.3 0.2
Income tax expense 0.1 0.1
Reclassifications, net of tax $ 0.2 $ 0.1 (a) These accumulated other comprehensive loss components are included in the calculation of net periodic pension and other postretirement benefits plans income recognized in investment and other income, net on the Unaudited Condensed Consolidated Statements of Operations (see Note 6, Retirement Pla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Company has disclosed income (loss) from operations as the primary measure of segment earnings (loss). This is the measure of profitability used by the Company’s CODM and is most consistent with the presentation of profitability reported within the Unaudited Condensed Consolidated Financial Statements.
Net Sales Income (Loss) from Operations Assets (a) Depreciation and Amortization Capital Expenditures
Three Months Ended March 31, 2024
Capital Markets - Software Solutions $ 53.0 $ 9.5 $ 193.8 $ 6.5 $ 3.7
Capital Markets - Compliance and Communications Management 91.1 38.6 387.6 2.1 1.9
Investment Companies - Software Solutions 27.3 3.8 110.7 4.2 5.1
Investment Companies - Compliance and Communications Management 32.0 7.1 36.4 1.1 1.1
Total operating segments 203.4 59.0 728.5 13.9 11.8
Corporate — ( 14.4 ) 139.3 — 0.5
Total $ 203.4 $ 44.6 $ 867.8 $ 13.9 $ 12.3
Three Months Ended March 31, 2023
Capital Markets - Software Solutions $ 43.7 $ ( 0.6 ) $ 189.7 $ 6.2 $ 5.5
Capital Markets - Compliance and Communications Management 94.1 16.6 415.3 1.8 1.1
Investment Companies - Software Solutions 26.4 5.0 103.3 3.3 3.5
Investment Companies - Compliance and Communications Management 34.4 8.1 43.6 1.1 0.3
Total operating segments 198.6 29.1 751.9 12.4 10.4
Corporate — ( 14.3 ) 119.4 — 0.2
Total $ 198.6 $ 14.8 $ 871.3 $ 12.4 $ 10.6 (a) Certain assets are recorded within a segment based on predominant usage, however, as they benefit more than one segment, the related operating expenses are allocated between seg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Basis of Presentation and Significant Accounting Policies - Summary of Current Expected Credit Loss Reserve (Details) - USD ($) $ in Million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lance, beginning of year</t>
        </is>
      </c>
      <c r="B4" s="6" t="n">
        <v>18.9</v>
      </c>
      <c r="C4" s="6" t="n">
        <v>17.1</v>
      </c>
    </row>
    <row r="5">
      <c r="A5" s="4" t="inlineStr">
        <is>
          <t>Provisions charged to expense</t>
        </is>
      </c>
      <c r="B5" s="7" t="n">
        <v>4.5</v>
      </c>
      <c r="C5" s="7" t="n">
        <v>3.6</v>
      </c>
    </row>
    <row r="6">
      <c r="A6" s="4" t="inlineStr">
        <is>
          <t>Write-offs, reclassifications and other</t>
        </is>
      </c>
      <c r="B6" s="7" t="n">
        <v>-2.7</v>
      </c>
      <c r="C6" s="7" t="n">
        <v>-2.6</v>
      </c>
    </row>
    <row r="7">
      <c r="A7" s="4" t="inlineStr">
        <is>
          <t>Balance, end of period</t>
        </is>
      </c>
      <c r="B7" s="6" t="n">
        <v>20.7</v>
      </c>
      <c r="C7" s="6" t="n">
        <v>1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Basis of Presentation and Significant Accounting Policies - Summary of Current Expected Credit Loss Reserve (Details 1) - USD ($) $ in Millions</t>
        </is>
      </c>
      <c r="B1" s="2" t="inlineStr">
        <is>
          <t>Mar. 31, 2024</t>
        </is>
      </c>
      <c r="C1" s="2" t="inlineStr">
        <is>
          <t>Dec. 31, 2023</t>
        </is>
      </c>
      <c r="D1" s="2" t="inlineStr">
        <is>
          <t>Mar. 31,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Provision for accounts receivable</t>
        </is>
      </c>
      <c r="B3" s="9" t="n">
        <v>20</v>
      </c>
      <c r="C3" s="6" t="n">
        <v>18.5</v>
      </c>
      <c r="D3" s="4" t="inlineStr">
        <is>
          <t xml:space="preserve"> </t>
        </is>
      </c>
      <c r="E3" s="4" t="inlineStr">
        <is>
          <t xml:space="preserve"> </t>
        </is>
      </c>
    </row>
    <row r="4">
      <c r="A4" s="4" t="inlineStr">
        <is>
          <t>Provision of unbilled receivables and contract assets</t>
        </is>
      </c>
      <c r="B4" s="7" t="n">
        <v>0.7</v>
      </c>
      <c r="C4" s="7" t="n">
        <v>0.4</v>
      </c>
      <c r="D4" s="4" t="inlineStr">
        <is>
          <t xml:space="preserve"> </t>
        </is>
      </c>
      <c r="E4" s="4" t="inlineStr">
        <is>
          <t xml:space="preserve"> </t>
        </is>
      </c>
    </row>
    <row r="5">
      <c r="A5" s="4" t="inlineStr">
        <is>
          <t>Total</t>
        </is>
      </c>
      <c r="B5" s="6" t="n">
        <v>20.7</v>
      </c>
      <c r="C5" s="6" t="n">
        <v>18.9</v>
      </c>
      <c r="D5" s="6" t="n">
        <v>18.1</v>
      </c>
      <c r="E5" s="6" t="n">
        <v>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5.09999999999999</v>
      </c>
      <c r="C3" s="6" t="n">
        <v>86.09999999999999</v>
      </c>
    </row>
    <row r="4">
      <c r="A4" s="4" t="inlineStr">
        <is>
          <t>Less: Accumulated depreciation</t>
        </is>
      </c>
      <c r="B4" s="7" t="n">
        <v>-72.40000000000001</v>
      </c>
      <c r="C4" s="7" t="n">
        <v>-72.59999999999999</v>
      </c>
    </row>
    <row r="5">
      <c r="A5" s="4" t="inlineStr">
        <is>
          <t>Total</t>
        </is>
      </c>
      <c r="B5" s="7" t="n">
        <v>12.7</v>
      </c>
      <c r="C5" s="7" t="n">
        <v>13.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0.3</v>
      </c>
      <c r="C8" s="7" t="n">
        <v>0.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7.2</v>
      </c>
      <c r="C11" s="7" t="n">
        <v>17.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7.59999999999999</v>
      </c>
      <c r="C14" s="9" t="n">
        <v>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verview, Basis of Presentation and Significant Accounting Policies - Additional Information (Details) - USD ($) $ in Millions</t>
        </is>
      </c>
      <c r="C1" s="2" t="inlineStr">
        <is>
          <t>3 Months Ended</t>
        </is>
      </c>
      <c r="E1" s="2" t="inlineStr">
        <is>
          <t>12 Months Ended</t>
        </is>
      </c>
    </row>
    <row r="2">
      <c r="B2" s="2" t="inlineStr">
        <is>
          <t>Mar. 29, 2024</t>
        </is>
      </c>
      <c r="C2" s="2" t="inlineStr">
        <is>
          <t>Mar. 31, 2024</t>
        </is>
      </c>
      <c r="D2" s="2" t="inlineStr">
        <is>
          <t>Mar. 31, 2023</t>
        </is>
      </c>
      <c r="E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Real Estate Held for sale</t>
        </is>
      </c>
      <c r="B4" s="4" t="inlineStr">
        <is>
          <t xml:space="preserve"> </t>
        </is>
      </c>
      <c r="C4" s="9" t="n">
        <v>0</v>
      </c>
      <c r="D4" s="4" t="inlineStr">
        <is>
          <t xml:space="preserve"> </t>
        </is>
      </c>
      <c r="E4" s="6" t="n">
        <v>2.6</v>
      </c>
    </row>
    <row r="5">
      <c r="A5" s="4" t="inlineStr">
        <is>
          <t>Proceeds from the sale of land</t>
        </is>
      </c>
      <c r="B5" s="6" t="n">
        <v>13.2</v>
      </c>
      <c r="C5" s="4" t="inlineStr">
        <is>
          <t xml:space="preserve"> </t>
        </is>
      </c>
      <c r="D5" s="4" t="inlineStr">
        <is>
          <t xml:space="preserve"> </t>
        </is>
      </c>
      <c r="E5" s="4" t="inlineStr">
        <is>
          <t xml:space="preserve"> </t>
        </is>
      </c>
    </row>
    <row r="6">
      <c r="A6" s="4" t="inlineStr">
        <is>
          <t>Proceeds from Sale of Property, Plant, and Equipment</t>
        </is>
      </c>
      <c r="B6" s="4" t="inlineStr">
        <is>
          <t xml:space="preserve"> </t>
        </is>
      </c>
      <c r="C6" s="7" t="n">
        <v>12.4</v>
      </c>
      <c r="D6" s="9" t="n">
        <v>0</v>
      </c>
      <c r="E6" s="4" t="inlineStr">
        <is>
          <t xml:space="preserve"> </t>
        </is>
      </c>
    </row>
    <row r="7">
      <c r="A7" s="4" t="inlineStr">
        <is>
          <t>Non refundable payments on sale of land</t>
        </is>
      </c>
      <c r="B7" s="4" t="inlineStr">
        <is>
          <t xml:space="preserve"> </t>
        </is>
      </c>
      <c r="C7" s="4" t="inlineStr">
        <is>
          <t xml:space="preserve"> </t>
        </is>
      </c>
      <c r="D7" s="4" t="inlineStr">
        <is>
          <t xml:space="preserve"> </t>
        </is>
      </c>
      <c r="E7" s="7" t="n">
        <v>0.8</v>
      </c>
    </row>
    <row r="8">
      <c r="A8" s="4" t="inlineStr">
        <is>
          <t>Net pre-tax gain on sale</t>
        </is>
      </c>
      <c r="B8" s="6" t="n">
        <v>10.6</v>
      </c>
      <c r="C8" s="7" t="n">
        <v>9.800000000000001</v>
      </c>
      <c r="D8" s="4" t="inlineStr">
        <is>
          <t xml:space="preserve"> </t>
        </is>
      </c>
      <c r="E8" s="7" t="n">
        <v>0.8</v>
      </c>
    </row>
    <row r="9">
      <c r="A9" s="4" t="inlineStr">
        <is>
          <t>Depreciation expense</t>
        </is>
      </c>
      <c r="B9" s="4" t="inlineStr">
        <is>
          <t xml:space="preserve"> </t>
        </is>
      </c>
      <c r="C9" s="7" t="n">
        <v>1.8</v>
      </c>
      <c r="D9" s="7" t="n">
        <v>1.9</v>
      </c>
      <c r="E9" s="4" t="inlineStr">
        <is>
          <t xml:space="preserve"> </t>
        </is>
      </c>
    </row>
    <row r="10">
      <c r="A10" s="4" t="inlineStr">
        <is>
          <t>Proceeds from sale of investments</t>
        </is>
      </c>
      <c r="B10" s="4" t="inlineStr">
        <is>
          <t xml:space="preserve"> </t>
        </is>
      </c>
      <c r="C10" s="4" t="inlineStr">
        <is>
          <t xml:space="preserve"> </t>
        </is>
      </c>
      <c r="D10" s="7" t="n">
        <v>11.8</v>
      </c>
      <c r="E10" s="4" t="inlineStr">
        <is>
          <t xml:space="preserve"> </t>
        </is>
      </c>
    </row>
    <row r="11">
      <c r="A11" s="4" t="inlineStr">
        <is>
          <t>Cash received from sale of investment</t>
        </is>
      </c>
      <c r="B11" s="4" t="inlineStr">
        <is>
          <t xml:space="preserve"> </t>
        </is>
      </c>
      <c r="C11" s="7" t="n">
        <v>0.1</v>
      </c>
      <c r="D11" s="7" t="n">
        <v>8.9</v>
      </c>
      <c r="E11" s="4" t="inlineStr">
        <is>
          <t xml:space="preserve"> </t>
        </is>
      </c>
    </row>
    <row r="12">
      <c r="A12" s="4" t="inlineStr">
        <is>
          <t>Net realized gain on sale of investments</t>
        </is>
      </c>
      <c r="B12" s="4" t="inlineStr">
        <is>
          <t xml:space="preserve"> </t>
        </is>
      </c>
      <c r="C12" s="7" t="n">
        <v>0.1</v>
      </c>
      <c r="D12" s="7" t="n">
        <v>6.7</v>
      </c>
      <c r="E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Equity investments carrying value</t>
        </is>
      </c>
      <c r="B15" s="4" t="inlineStr">
        <is>
          <t xml:space="preserve"> </t>
        </is>
      </c>
      <c r="C15" s="6" t="n">
        <v>5.5</v>
      </c>
      <c r="D15" s="4" t="inlineStr">
        <is>
          <t xml:space="preserve"> </t>
        </is>
      </c>
      <c r="E15" s="6" t="n">
        <v>5.5</v>
      </c>
    </row>
    <row r="16">
      <c r="A16" s="4" t="inlineStr">
        <is>
          <t>Investment #1 [Member]</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Cash received from sale of investment</t>
        </is>
      </c>
      <c r="B18" s="4" t="inlineStr">
        <is>
          <t xml:space="preserve"> </t>
        </is>
      </c>
      <c r="C18" s="4" t="inlineStr">
        <is>
          <t xml:space="preserve"> </t>
        </is>
      </c>
      <c r="D18" s="7" t="n">
        <v>8.9</v>
      </c>
      <c r="E18" s="4" t="inlineStr">
        <is>
          <t xml:space="preserve"> </t>
        </is>
      </c>
    </row>
    <row r="19">
      <c r="A19" s="4" t="inlineStr">
        <is>
          <t>Computer Software, Intangible Asset</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Estimated useful life of amortized intangible assets</t>
        </is>
      </c>
      <c r="B21" s="4" t="inlineStr">
        <is>
          <t xml:space="preserve"> </t>
        </is>
      </c>
      <c r="C21" s="4" t="inlineStr">
        <is>
          <t>3 years</t>
        </is>
      </c>
      <c r="D21" s="4" t="inlineStr">
        <is>
          <t xml:space="preserve"> </t>
        </is>
      </c>
      <c r="E21" s="4" t="inlineStr">
        <is>
          <t xml:space="preserve"> </t>
        </is>
      </c>
    </row>
    <row r="22">
      <c r="A22" s="4" t="inlineStr">
        <is>
          <t>Amortization expense related to internally-developed software</t>
        </is>
      </c>
      <c r="B22" s="4" t="inlineStr">
        <is>
          <t xml:space="preserve"> </t>
        </is>
      </c>
      <c r="C22" s="6" t="n">
        <v>12.1</v>
      </c>
      <c r="D22" s="6" t="n">
        <v>10.3</v>
      </c>
      <c r="E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Millions</t>
        </is>
      </c>
      <c r="B1" s="2" t="inlineStr">
        <is>
          <t>Mar. 31, 2024</t>
        </is>
      </c>
      <c r="D1" s="2" t="inlineStr">
        <is>
          <t>Dec. 31, 2023</t>
        </is>
      </c>
    </row>
    <row r="2">
      <c r="A2" s="3" t="inlineStr">
        <is>
          <t>ASSETS</t>
        </is>
      </c>
      <c r="B2" s="4" t="inlineStr">
        <is>
          <t xml:space="preserve"> </t>
        </is>
      </c>
      <c r="D2" s="4" t="inlineStr">
        <is>
          <t xml:space="preserve"> </t>
        </is>
      </c>
    </row>
    <row r="3">
      <c r="A3" s="4" t="inlineStr">
        <is>
          <t>Cash and cash equivalents</t>
        </is>
      </c>
      <c r="B3" s="6" t="n">
        <v>43.7</v>
      </c>
      <c r="D3" s="6" t="n">
        <v>23.1</v>
      </c>
    </row>
    <row r="4">
      <c r="A4" s="4" t="inlineStr">
        <is>
          <t>Receivables, less allowances for expected losses of $20.7 in 2024 (2023 - $18.9)</t>
        </is>
      </c>
      <c r="B4" s="7" t="n">
        <v>194.2</v>
      </c>
      <c r="D4" s="7" t="n">
        <v>151.8</v>
      </c>
    </row>
    <row r="5">
      <c r="A5" s="4" t="inlineStr">
        <is>
          <t>Prepaid expenses and other current assets</t>
        </is>
      </c>
      <c r="B5" s="7" t="n">
        <v>30.2</v>
      </c>
      <c r="D5" s="5" t="n">
        <v>31</v>
      </c>
    </row>
    <row r="6">
      <c r="A6" s="4" t="inlineStr">
        <is>
          <t>Assets held for sale</t>
        </is>
      </c>
      <c r="B6" s="5" t="n">
        <v>0</v>
      </c>
      <c r="D6" s="7" t="n">
        <v>2.6</v>
      </c>
    </row>
    <row r="7">
      <c r="A7" s="4" t="inlineStr">
        <is>
          <t>Total current assets</t>
        </is>
      </c>
      <c r="B7" s="7" t="n">
        <v>268.1</v>
      </c>
      <c r="D7" s="7" t="n">
        <v>208.5</v>
      </c>
    </row>
    <row r="8">
      <c r="A8" s="4" t="inlineStr">
        <is>
          <t>Property, plant and equipment, net</t>
        </is>
      </c>
      <c r="B8" s="7" t="n">
        <v>12.7</v>
      </c>
      <c r="D8" s="7" t="n">
        <v>13.5</v>
      </c>
    </row>
    <row r="9">
      <c r="A9" s="4" t="inlineStr">
        <is>
          <t>Operating lease right-of-use assets</t>
        </is>
      </c>
      <c r="B9" s="7" t="n">
        <v>14.3</v>
      </c>
      <c r="D9" s="7" t="n">
        <v>16.4</v>
      </c>
    </row>
    <row r="10">
      <c r="A10" s="4" t="inlineStr">
        <is>
          <t>Software, net</t>
        </is>
      </c>
      <c r="B10" s="7" t="n">
        <v>90.5</v>
      </c>
      <c r="D10" s="7" t="n">
        <v>87.59999999999999</v>
      </c>
    </row>
    <row r="11">
      <c r="A11" s="4" t="inlineStr">
        <is>
          <t>Goodwill</t>
        </is>
      </c>
      <c r="B11" s="7" t="n">
        <v>405.7</v>
      </c>
      <c r="D11" s="7" t="n">
        <v>405.8</v>
      </c>
    </row>
    <row r="12">
      <c r="A12" s="4" t="inlineStr">
        <is>
          <t>Deferred income taxes, net</t>
        </is>
      </c>
      <c r="B12" s="5" t="n">
        <v>47</v>
      </c>
      <c r="D12" s="7" t="n">
        <v>45.8</v>
      </c>
    </row>
    <row r="13">
      <c r="A13" s="4" t="inlineStr">
        <is>
          <t>Other noncurrent assets</t>
        </is>
      </c>
      <c r="B13" s="7" t="n">
        <v>29.5</v>
      </c>
      <c r="D13" s="7" t="n">
        <v>29.3</v>
      </c>
    </row>
    <row r="14">
      <c r="A14" s="4" t="inlineStr">
        <is>
          <t>Total assets</t>
        </is>
      </c>
      <c r="B14" s="7" t="n">
        <v>867.8</v>
      </c>
      <c r="C14" s="4" t="inlineStr">
        <is>
          <t>[1]</t>
        </is>
      </c>
      <c r="D14" s="7" t="n">
        <v>806.9</v>
      </c>
    </row>
    <row r="15">
      <c r="A15" s="3" t="inlineStr">
        <is>
          <t>LIABILITIES</t>
        </is>
      </c>
      <c r="B15" s="4" t="inlineStr">
        <is>
          <t xml:space="preserve"> </t>
        </is>
      </c>
      <c r="D15" s="4" t="inlineStr">
        <is>
          <t xml:space="preserve"> </t>
        </is>
      </c>
    </row>
    <row r="16">
      <c r="A16" s="4" t="inlineStr">
        <is>
          <t>Accounts payable</t>
        </is>
      </c>
      <c r="B16" s="5" t="n">
        <v>44</v>
      </c>
      <c r="D16" s="7" t="n">
        <v>33.9</v>
      </c>
    </row>
    <row r="17">
      <c r="A17" s="4" t="inlineStr">
        <is>
          <t>Operating lease liabilities</t>
        </is>
      </c>
      <c r="B17" s="5" t="n">
        <v>13</v>
      </c>
      <c r="D17" s="5" t="n">
        <v>14</v>
      </c>
    </row>
    <row r="18">
      <c r="A18" s="4" t="inlineStr">
        <is>
          <t>Accrued liabilities</t>
        </is>
      </c>
      <c r="B18" s="7" t="n">
        <v>122.9</v>
      </c>
      <c r="D18" s="7" t="n">
        <v>153.7</v>
      </c>
    </row>
    <row r="19">
      <c r="A19" s="4" t="inlineStr">
        <is>
          <t>Total current liabilities</t>
        </is>
      </c>
      <c r="B19" s="7" t="n">
        <v>179.9</v>
      </c>
      <c r="D19" s="7" t="n">
        <v>201.6</v>
      </c>
    </row>
    <row r="20">
      <c r="A20" s="4" t="inlineStr">
        <is>
          <t>Long-term debt</t>
        </is>
      </c>
      <c r="B20" s="7" t="n">
        <v>204.5</v>
      </c>
      <c r="D20" s="7" t="n">
        <v>124.5</v>
      </c>
    </row>
    <row r="21">
      <c r="A21" s="4" t="inlineStr">
        <is>
          <t>Deferred compensation liabilities</t>
        </is>
      </c>
      <c r="B21" s="7" t="n">
        <v>13.4</v>
      </c>
      <c r="D21" s="7" t="n">
        <v>13.1</v>
      </c>
    </row>
    <row r="22">
      <c r="A22" s="4" t="inlineStr">
        <is>
          <t>Pension and other postretirement benefits plans liabilities</t>
        </is>
      </c>
      <c r="B22" s="7" t="n">
        <v>33.4</v>
      </c>
      <c r="D22" s="7" t="n">
        <v>34.4</v>
      </c>
    </row>
    <row r="23">
      <c r="A23" s="4" t="inlineStr">
        <is>
          <t>Noncurrent operating lease liabilities</t>
        </is>
      </c>
      <c r="B23" s="7" t="n">
        <v>9.4</v>
      </c>
      <c r="D23" s="7" t="n">
        <v>12.1</v>
      </c>
    </row>
    <row r="24">
      <c r="A24" s="4" t="inlineStr">
        <is>
          <t>Other noncurrent liabilities</t>
        </is>
      </c>
      <c r="B24" s="7" t="n">
        <v>18.3</v>
      </c>
      <c r="D24" s="5" t="n">
        <v>19</v>
      </c>
    </row>
    <row r="25">
      <c r="A25" s="4" t="inlineStr">
        <is>
          <t>Total liabilities</t>
        </is>
      </c>
      <c r="B25" s="7" t="n">
        <v>458.9</v>
      </c>
      <c r="D25" s="7" t="n">
        <v>404.7</v>
      </c>
    </row>
    <row r="26">
      <c r="A26" s="4" t="inlineStr">
        <is>
          <t>Commitments and Contingencies (Note 7)</t>
        </is>
      </c>
      <c r="B26" s="4" t="inlineStr">
        <is>
          <t xml:space="preserve"> </t>
        </is>
      </c>
      <c r="D26" s="4" t="inlineStr">
        <is>
          <t xml:space="preserve"> </t>
        </is>
      </c>
    </row>
    <row r="27">
      <c r="A27" s="3" t="inlineStr">
        <is>
          <t>EQUITY</t>
        </is>
      </c>
      <c r="B27" s="4" t="inlineStr">
        <is>
          <t xml:space="preserve"> </t>
        </is>
      </c>
      <c r="D27" s="4" t="inlineStr">
        <is>
          <t xml:space="preserve"> </t>
        </is>
      </c>
    </row>
    <row r="28">
      <c r="A28" s="4" t="inlineStr">
        <is>
          <t>Preferred stock, $0.01 par value Authorized:1.0 shares; Issued: None</t>
        </is>
      </c>
      <c r="B28" s="5" t="n">
        <v>0</v>
      </c>
      <c r="D28" s="5" t="n">
        <v>0</v>
      </c>
    </row>
    <row r="29">
      <c r="A29" s="4" t="inlineStr">
        <is>
          <t>Common stock, $0.01 par value Authorized: 65.0 shares; Issued and outstanding: 38.8 shares and 29.4 shares in 2024 (2023 - 38.0 shares and 29.1 shares)</t>
        </is>
      </c>
      <c r="B29" s="7" t="n">
        <v>0.4</v>
      </c>
      <c r="D29" s="7" t="n">
        <v>0.4</v>
      </c>
    </row>
    <row r="30">
      <c r="A30" s="4" t="inlineStr">
        <is>
          <t>Treasury stock, at cost: 9.4 shares in 2024 (2023 - 8.9 shares)</t>
        </is>
      </c>
      <c r="B30" s="7" t="n">
        <v>-293.4</v>
      </c>
      <c r="D30" s="7" t="n">
        <v>-262.1</v>
      </c>
    </row>
    <row r="31">
      <c r="A31" s="4" t="inlineStr">
        <is>
          <t>Additional paid-in capital</t>
        </is>
      </c>
      <c r="B31" s="7" t="n">
        <v>310.7</v>
      </c>
      <c r="D31" s="7" t="n">
        <v>305.7</v>
      </c>
    </row>
    <row r="32">
      <c r="A32" s="4" t="inlineStr">
        <is>
          <t>Retained earnings</t>
        </is>
      </c>
      <c r="B32" s="7" t="n">
        <v>469.4</v>
      </c>
      <c r="D32" s="7" t="n">
        <v>436.1</v>
      </c>
    </row>
    <row r="33">
      <c r="A33" s="4" t="inlineStr">
        <is>
          <t>Accumulated other comprehensive loss</t>
        </is>
      </c>
      <c r="B33" s="7" t="n">
        <v>-78.2</v>
      </c>
      <c r="D33" s="7" t="n">
        <v>-77.90000000000001</v>
      </c>
    </row>
    <row r="34">
      <c r="A34" s="4" t="inlineStr">
        <is>
          <t>Total equity</t>
        </is>
      </c>
      <c r="B34" s="7" t="n">
        <v>408.9</v>
      </c>
      <c r="D34" s="7" t="n">
        <v>402.2</v>
      </c>
    </row>
    <row r="35">
      <c r="A35" s="4" t="inlineStr">
        <is>
          <t>Total liabilities and equity</t>
        </is>
      </c>
      <c r="B35" s="6" t="n">
        <v>867.8</v>
      </c>
      <c r="D35" s="6" t="n">
        <v>806.9</v>
      </c>
    </row>
    <row r="36"/>
    <row r="37">
      <c r="A37" s="4" t="inlineStr">
        <is>
          <t>[1] Certain assets are recorded within a segment based on predominant usage, however, as they benefit more than one segment, the related operating expenses are allocated between segments.</t>
        </is>
      </c>
    </row>
  </sheetData>
  <mergeCells count="3">
    <mergeCell ref="B1:C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etween Tech-Enabled Services, Software Solutions and Print and Distribution by Reportable Segment (Details) - USD ($) $ in Millions</t>
        </is>
      </c>
      <c r="B1" s="2" t="inlineStr">
        <is>
          <t>3 Months Ended</t>
        </is>
      </c>
    </row>
    <row r="2">
      <c r="B2" s="2" t="inlineStr">
        <is>
          <t>Mar. 31, 2024</t>
        </is>
      </c>
      <c r="C2" s="2" t="inlineStr">
        <is>
          <t>Mar. 31, 2023</t>
        </is>
      </c>
    </row>
    <row r="3">
      <c r="A3" s="4" t="inlineStr">
        <is>
          <t>Total net sales</t>
        </is>
      </c>
      <c r="B3" s="6" t="n">
        <v>203.4</v>
      </c>
      <c r="C3" s="6" t="n">
        <v>198.6</v>
      </c>
    </row>
    <row r="4">
      <c r="A4" s="4" t="inlineStr">
        <is>
          <t>Tech-enabled Services</t>
        </is>
      </c>
      <c r="B4" s="4" t="inlineStr">
        <is>
          <t xml:space="preserve"> </t>
        </is>
      </c>
      <c r="C4" s="4" t="inlineStr">
        <is>
          <t xml:space="preserve"> </t>
        </is>
      </c>
    </row>
    <row r="5">
      <c r="A5" s="4" t="inlineStr">
        <is>
          <t>Total net sales</t>
        </is>
      </c>
      <c r="B5" s="7" t="n">
        <v>82.90000000000001</v>
      </c>
      <c r="C5" s="7" t="n">
        <v>78.40000000000001</v>
      </c>
    </row>
    <row r="6">
      <c r="A6" s="4" t="inlineStr">
        <is>
          <t>Software Solutions</t>
        </is>
      </c>
      <c r="B6" s="4" t="inlineStr">
        <is>
          <t xml:space="preserve"> </t>
        </is>
      </c>
      <c r="C6" s="4" t="inlineStr">
        <is>
          <t xml:space="preserve"> </t>
        </is>
      </c>
    </row>
    <row r="7">
      <c r="A7" s="4" t="inlineStr">
        <is>
          <t>Total net sales</t>
        </is>
      </c>
      <c r="B7" s="7" t="n">
        <v>80.3</v>
      </c>
      <c r="C7" s="7" t="n">
        <v>70.09999999999999</v>
      </c>
    </row>
    <row r="8">
      <c r="A8" s="4" t="inlineStr">
        <is>
          <t>Print and Distribution</t>
        </is>
      </c>
      <c r="B8" s="4" t="inlineStr">
        <is>
          <t xml:space="preserve"> </t>
        </is>
      </c>
      <c r="C8" s="4" t="inlineStr">
        <is>
          <t xml:space="preserve"> </t>
        </is>
      </c>
    </row>
    <row r="9">
      <c r="A9" s="4" t="inlineStr">
        <is>
          <t>Total net sales</t>
        </is>
      </c>
      <c r="B9" s="7" t="n">
        <v>40.2</v>
      </c>
      <c r="C9" s="7" t="n">
        <v>50.1</v>
      </c>
    </row>
    <row r="10">
      <c r="A10" s="4" t="inlineStr">
        <is>
          <t>Capital Markets - Software Solutions</t>
        </is>
      </c>
      <c r="B10" s="4" t="inlineStr">
        <is>
          <t xml:space="preserve"> </t>
        </is>
      </c>
      <c r="C10" s="4" t="inlineStr">
        <is>
          <t xml:space="preserve"> </t>
        </is>
      </c>
    </row>
    <row r="11">
      <c r="A11" s="4" t="inlineStr">
        <is>
          <t>Total net sales</t>
        </is>
      </c>
      <c r="B11" s="5" t="n">
        <v>53</v>
      </c>
      <c r="C11" s="7" t="n">
        <v>43.7</v>
      </c>
    </row>
    <row r="12">
      <c r="A12" s="4" t="inlineStr">
        <is>
          <t>Capital Markets - Software Solutions | Tech-enabled Services</t>
        </is>
      </c>
      <c r="B12" s="4" t="inlineStr">
        <is>
          <t xml:space="preserve"> </t>
        </is>
      </c>
      <c r="C12" s="4" t="inlineStr">
        <is>
          <t xml:space="preserve"> </t>
        </is>
      </c>
    </row>
    <row r="13">
      <c r="A13" s="4" t="inlineStr">
        <is>
          <t>Total net sales</t>
        </is>
      </c>
      <c r="B13" s="5" t="n">
        <v>0</v>
      </c>
      <c r="C13" s="5" t="n">
        <v>0</v>
      </c>
    </row>
    <row r="14">
      <c r="A14" s="4" t="inlineStr">
        <is>
          <t>Capital Markets - Software Solutions | Software Solutions</t>
        </is>
      </c>
      <c r="B14" s="4" t="inlineStr">
        <is>
          <t xml:space="preserve"> </t>
        </is>
      </c>
      <c r="C14" s="4" t="inlineStr">
        <is>
          <t xml:space="preserve"> </t>
        </is>
      </c>
    </row>
    <row r="15">
      <c r="A15" s="4" t="inlineStr">
        <is>
          <t>Total net sales</t>
        </is>
      </c>
      <c r="B15" s="5" t="n">
        <v>53</v>
      </c>
      <c r="C15" s="7" t="n">
        <v>43.7</v>
      </c>
    </row>
    <row r="16">
      <c r="A16" s="4" t="inlineStr">
        <is>
          <t>Capital Markets - Software Solutions | Print and Distribution</t>
        </is>
      </c>
      <c r="B16" s="4" t="inlineStr">
        <is>
          <t xml:space="preserve"> </t>
        </is>
      </c>
      <c r="C16" s="4" t="inlineStr">
        <is>
          <t xml:space="preserve"> </t>
        </is>
      </c>
    </row>
    <row r="17">
      <c r="A17" s="4" t="inlineStr">
        <is>
          <t>Total net sales</t>
        </is>
      </c>
      <c r="B17" s="5" t="n">
        <v>0</v>
      </c>
      <c r="C17" s="5" t="n">
        <v>0</v>
      </c>
    </row>
    <row r="18">
      <c r="A18" s="4" t="inlineStr">
        <is>
          <t>Capital Markets - Compliance and Communications Management</t>
        </is>
      </c>
      <c r="B18" s="4" t="inlineStr">
        <is>
          <t xml:space="preserve"> </t>
        </is>
      </c>
      <c r="C18" s="4" t="inlineStr">
        <is>
          <t xml:space="preserve"> </t>
        </is>
      </c>
    </row>
    <row r="19">
      <c r="A19" s="4" t="inlineStr">
        <is>
          <t>Total net sales</t>
        </is>
      </c>
      <c r="B19" s="7" t="n">
        <v>91.09999999999999</v>
      </c>
      <c r="C19" s="7" t="n">
        <v>94.09999999999999</v>
      </c>
    </row>
    <row r="20">
      <c r="A20" s="4" t="inlineStr">
        <is>
          <t>Capital Markets - Compliance and Communications Management | Tech-enabled Services</t>
        </is>
      </c>
      <c r="B20" s="4" t="inlineStr">
        <is>
          <t xml:space="preserve"> </t>
        </is>
      </c>
      <c r="C20" s="4" t="inlineStr">
        <is>
          <t xml:space="preserve"> </t>
        </is>
      </c>
    </row>
    <row r="21">
      <c r="A21" s="4" t="inlineStr">
        <is>
          <t>Total net sales</t>
        </is>
      </c>
      <c r="B21" s="5" t="n">
        <v>66</v>
      </c>
      <c r="C21" s="7" t="n">
        <v>60.7</v>
      </c>
    </row>
    <row r="22">
      <c r="A22" s="4" t="inlineStr">
        <is>
          <t>Capital Markets - Compliance and Communications Management | Software Solutions</t>
        </is>
      </c>
      <c r="B22" s="4" t="inlineStr">
        <is>
          <t xml:space="preserve"> </t>
        </is>
      </c>
      <c r="C22" s="4" t="inlineStr">
        <is>
          <t xml:space="preserve"> </t>
        </is>
      </c>
    </row>
    <row r="23">
      <c r="A23" s="4" t="inlineStr">
        <is>
          <t>Total net sales</t>
        </is>
      </c>
      <c r="B23" s="5" t="n">
        <v>0</v>
      </c>
      <c r="C23" s="5" t="n">
        <v>0</v>
      </c>
    </row>
    <row r="24">
      <c r="A24" s="4" t="inlineStr">
        <is>
          <t>Capital Markets - Compliance and Communications Management | Print and Distribution</t>
        </is>
      </c>
      <c r="B24" s="4" t="inlineStr">
        <is>
          <t xml:space="preserve"> </t>
        </is>
      </c>
      <c r="C24" s="4" t="inlineStr">
        <is>
          <t xml:space="preserve"> </t>
        </is>
      </c>
    </row>
    <row r="25">
      <c r="A25" s="4" t="inlineStr">
        <is>
          <t>Total net sales</t>
        </is>
      </c>
      <c r="B25" s="7" t="n">
        <v>25.1</v>
      </c>
      <c r="C25" s="7" t="n">
        <v>33.4</v>
      </c>
    </row>
    <row r="26">
      <c r="A26" s="4" t="inlineStr">
        <is>
          <t>Investment Companies - Software Solutions</t>
        </is>
      </c>
      <c r="B26" s="4" t="inlineStr">
        <is>
          <t xml:space="preserve"> </t>
        </is>
      </c>
      <c r="C26" s="4" t="inlineStr">
        <is>
          <t xml:space="preserve"> </t>
        </is>
      </c>
    </row>
    <row r="27">
      <c r="A27" s="4" t="inlineStr">
        <is>
          <t>Total net sales</t>
        </is>
      </c>
      <c r="B27" s="7" t="n">
        <v>27.3</v>
      </c>
      <c r="C27" s="7" t="n">
        <v>26.4</v>
      </c>
    </row>
    <row r="28">
      <c r="A28" s="4" t="inlineStr">
        <is>
          <t>Investment Companies - Software Solutions | Tech-enabled Services</t>
        </is>
      </c>
      <c r="B28" s="4" t="inlineStr">
        <is>
          <t xml:space="preserve"> </t>
        </is>
      </c>
      <c r="C28" s="4" t="inlineStr">
        <is>
          <t xml:space="preserve"> </t>
        </is>
      </c>
    </row>
    <row r="29">
      <c r="A29" s="4" t="inlineStr">
        <is>
          <t>Total net sales</t>
        </is>
      </c>
      <c r="B29" s="5" t="n">
        <v>0</v>
      </c>
      <c r="C29" s="5" t="n">
        <v>0</v>
      </c>
    </row>
    <row r="30">
      <c r="A30" s="4" t="inlineStr">
        <is>
          <t>Investment Companies - Software Solutions | Software Solutions</t>
        </is>
      </c>
      <c r="B30" s="4" t="inlineStr">
        <is>
          <t xml:space="preserve"> </t>
        </is>
      </c>
      <c r="C30" s="4" t="inlineStr">
        <is>
          <t xml:space="preserve"> </t>
        </is>
      </c>
    </row>
    <row r="31">
      <c r="A31" s="4" t="inlineStr">
        <is>
          <t>Total net sales</t>
        </is>
      </c>
      <c r="B31" s="7" t="n">
        <v>27.3</v>
      </c>
      <c r="C31" s="7" t="n">
        <v>26.4</v>
      </c>
    </row>
    <row r="32">
      <c r="A32" s="4" t="inlineStr">
        <is>
          <t>Investment Companies - Software Solutions | Print and Distribution</t>
        </is>
      </c>
      <c r="B32" s="4" t="inlineStr">
        <is>
          <t xml:space="preserve"> </t>
        </is>
      </c>
      <c r="C32" s="4" t="inlineStr">
        <is>
          <t xml:space="preserve"> </t>
        </is>
      </c>
    </row>
    <row r="33">
      <c r="A33" s="4" t="inlineStr">
        <is>
          <t>Total net sales</t>
        </is>
      </c>
      <c r="B33" s="5" t="n">
        <v>0</v>
      </c>
      <c r="C33" s="5" t="n">
        <v>0</v>
      </c>
    </row>
    <row r="34">
      <c r="A34" s="4" t="inlineStr">
        <is>
          <t>Investment Companies - Compliance and Communications Management</t>
        </is>
      </c>
      <c r="B34" s="4" t="inlineStr">
        <is>
          <t xml:space="preserve"> </t>
        </is>
      </c>
      <c r="C34" s="4" t="inlineStr">
        <is>
          <t xml:space="preserve"> </t>
        </is>
      </c>
    </row>
    <row r="35">
      <c r="A35" s="4" t="inlineStr">
        <is>
          <t>Total net sales</t>
        </is>
      </c>
      <c r="B35" s="5" t="n">
        <v>32</v>
      </c>
      <c r="C35" s="7" t="n">
        <v>34.4</v>
      </c>
    </row>
    <row r="36">
      <c r="A36" s="4" t="inlineStr">
        <is>
          <t>Investment Companies - Compliance and Communications Management | Tech-enabled Services</t>
        </is>
      </c>
      <c r="B36" s="4" t="inlineStr">
        <is>
          <t xml:space="preserve"> </t>
        </is>
      </c>
      <c r="C36" s="4" t="inlineStr">
        <is>
          <t xml:space="preserve"> </t>
        </is>
      </c>
    </row>
    <row r="37">
      <c r="A37" s="4" t="inlineStr">
        <is>
          <t>Total net sales</t>
        </is>
      </c>
      <c r="B37" s="7" t="n">
        <v>16.9</v>
      </c>
      <c r="C37" s="7" t="n">
        <v>17.7</v>
      </c>
    </row>
    <row r="38">
      <c r="A38" s="4" t="inlineStr">
        <is>
          <t>Investment Companies - Compliance and Communications Management | Software Solutions</t>
        </is>
      </c>
      <c r="B38" s="4" t="inlineStr">
        <is>
          <t xml:space="preserve"> </t>
        </is>
      </c>
      <c r="C38" s="4" t="inlineStr">
        <is>
          <t xml:space="preserve"> </t>
        </is>
      </c>
    </row>
    <row r="39">
      <c r="A39" s="4" t="inlineStr">
        <is>
          <t>Total net sales</t>
        </is>
      </c>
      <c r="B39" s="5" t="n">
        <v>0</v>
      </c>
      <c r="C39" s="5" t="n">
        <v>0</v>
      </c>
    </row>
    <row r="40">
      <c r="A40" s="4" t="inlineStr">
        <is>
          <t>Investment Companies - Compliance and Communications Management | Print and Distribution</t>
        </is>
      </c>
      <c r="B40" s="4" t="inlineStr">
        <is>
          <t xml:space="preserve"> </t>
        </is>
      </c>
      <c r="C40" s="4" t="inlineStr">
        <is>
          <t xml:space="preserve"> </t>
        </is>
      </c>
    </row>
    <row r="41">
      <c r="A41" s="4" t="inlineStr">
        <is>
          <t>Total net sales</t>
        </is>
      </c>
      <c r="B41" s="6" t="n">
        <v>15.1</v>
      </c>
      <c r="C41" s="6" t="n">
        <v>1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4</t>
        </is>
      </c>
      <c r="C2" s="2" t="inlineStr">
        <is>
          <t>Mar. 31, 2023</t>
        </is>
      </c>
      <c r="D2" s="2" t="inlineStr">
        <is>
          <t>Dec. 31, 2023</t>
        </is>
      </c>
    </row>
    <row r="3">
      <c r="A3" s="3" t="inlineStr">
        <is>
          <t>Revenue Recognition [Abstract]</t>
        </is>
      </c>
      <c r="B3" s="4" t="inlineStr">
        <is>
          <t xml:space="preserve"> </t>
        </is>
      </c>
      <c r="C3" s="4" t="inlineStr">
        <is>
          <t xml:space="preserve"> </t>
        </is>
      </c>
      <c r="D3" s="4" t="inlineStr">
        <is>
          <t xml:space="preserve"> </t>
        </is>
      </c>
    </row>
    <row r="4">
      <c r="A4" s="4" t="inlineStr">
        <is>
          <t>Contract assets</t>
        </is>
      </c>
      <c r="B4" s="6" t="n">
        <v>24.2</v>
      </c>
      <c r="C4" s="4" t="inlineStr">
        <is>
          <t xml:space="preserve"> </t>
        </is>
      </c>
      <c r="D4" s="6" t="n">
        <v>16.3</v>
      </c>
    </row>
    <row r="5">
      <c r="A5" s="4" t="inlineStr">
        <is>
          <t>Invoiced to customers amount that exceeded estimates of standalone selling price</t>
        </is>
      </c>
      <c r="B5" s="5" t="n">
        <v>11</v>
      </c>
      <c r="C5" s="6" t="n">
        <v>11.7</v>
      </c>
      <c r="D5" s="4" t="inlineStr">
        <is>
          <t xml:space="preserve"> </t>
        </is>
      </c>
    </row>
    <row r="6">
      <c r="A6" s="4" t="inlineStr">
        <is>
          <t>Unbilled receivables</t>
        </is>
      </c>
      <c r="B6" s="7" t="n">
        <v>50.5</v>
      </c>
      <c r="C6" s="4" t="inlineStr">
        <is>
          <t xml:space="preserve"> </t>
        </is>
      </c>
      <c r="D6" s="6" t="n">
        <v>21.6</v>
      </c>
    </row>
    <row r="7">
      <c r="A7" s="4" t="inlineStr">
        <is>
          <t>Revenue recognized included in deferred revenue</t>
        </is>
      </c>
      <c r="B7" s="6" t="n">
        <v>19.1</v>
      </c>
      <c r="C7" s="6" t="n">
        <v>17.7</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dditional Information 1) (Details) - Revenue, Remaining Performance Obligation, Expected Timing of Satisfaction, Start Date [Axis]: 2024-03-31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121</v>
      </c>
    </row>
    <row r="4">
      <c r="A4" s="4" t="inlineStr">
        <is>
          <t>Revenue remaining performance obligation percentage</t>
        </is>
      </c>
      <c r="B4" s="10" t="n">
        <v>0.55</v>
      </c>
    </row>
    <row r="5">
      <c r="A5" s="4" t="inlineStr">
        <is>
          <t>Revenue remaining performance obligation expected timing of satisfaction period1</t>
        </is>
      </c>
      <c r="B5"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Changes in Contract Liabilities (Details) - USD ($) $ in Millions</t>
        </is>
      </c>
      <c r="B1" s="2" t="inlineStr">
        <is>
          <t>3 Months Ended</t>
        </is>
      </c>
    </row>
    <row r="2">
      <c r="B2" s="2" t="inlineStr">
        <is>
          <t>Mar. 31, 2024</t>
        </is>
      </c>
      <c r="C2" s="2" t="inlineStr">
        <is>
          <t>Mar. 31, 2023</t>
        </is>
      </c>
    </row>
    <row r="3">
      <c r="A3" s="3" t="inlineStr">
        <is>
          <t>Statement of Financial Position [Abstract]</t>
        </is>
      </c>
      <c r="B3" s="4" t="inlineStr">
        <is>
          <t xml:space="preserve"> </t>
        </is>
      </c>
      <c r="C3" s="4" t="inlineStr">
        <is>
          <t xml:space="preserve"> </t>
        </is>
      </c>
    </row>
    <row r="4">
      <c r="A4" s="4" t="inlineStr">
        <is>
          <t>Balance beginning</t>
        </is>
      </c>
      <c r="B4" s="6" t="n">
        <v>46.8</v>
      </c>
      <c r="C4" s="6" t="n">
        <v>46.1</v>
      </c>
    </row>
    <row r="5">
      <c r="A5" s="4" t="inlineStr">
        <is>
          <t>Deferral of revenue</t>
        </is>
      </c>
      <c r="B5" s="7" t="n">
        <v>41.2</v>
      </c>
      <c r="C5" s="7" t="n">
        <v>41.5</v>
      </c>
    </row>
    <row r="6">
      <c r="A6" s="4" t="inlineStr">
        <is>
          <t>Revenue recognized</t>
        </is>
      </c>
      <c r="B6" s="5" t="n">
        <v>-37</v>
      </c>
      <c r="C6" s="7" t="n">
        <v>-34.6</v>
      </c>
    </row>
    <row r="7">
      <c r="A7" s="4" t="inlineStr">
        <is>
          <t>Balance ending</t>
        </is>
      </c>
      <c r="B7" s="9" t="n">
        <v>51</v>
      </c>
      <c r="C7" s="9" t="n">
        <v>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Balances of Goodwill by Reporting Segment (Details) - USD ($) $ in Millions</t>
        </is>
      </c>
      <c r="B1" s="2" t="inlineStr">
        <is>
          <t>3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ross book value</t>
        </is>
      </c>
      <c r="B4" s="4" t="inlineStr">
        <is>
          <t xml:space="preserve"> </t>
        </is>
      </c>
      <c r="C4" s="6" t="n">
        <v>446.4</v>
      </c>
    </row>
    <row r="5">
      <c r="A5" s="4" t="inlineStr">
        <is>
          <t>Accumulated impairment charges</t>
        </is>
      </c>
      <c r="B5" s="4" t="inlineStr">
        <is>
          <t xml:space="preserve"> </t>
        </is>
      </c>
      <c r="C5" s="7" t="n">
        <v>-40.6</v>
      </c>
    </row>
    <row r="6">
      <c r="A6" s="4" t="inlineStr">
        <is>
          <t>Goodwill, beginning balance</t>
        </is>
      </c>
      <c r="B6" s="6" t="n">
        <v>405.8</v>
      </c>
      <c r="C6" s="4" t="inlineStr">
        <is>
          <t xml:space="preserve"> </t>
        </is>
      </c>
    </row>
    <row r="7">
      <c r="A7" s="4" t="inlineStr">
        <is>
          <t>Foreign exchange and other adjustments</t>
        </is>
      </c>
      <c r="B7" s="7" t="n">
        <v>-0.1</v>
      </c>
      <c r="C7" s="4" t="inlineStr">
        <is>
          <t xml:space="preserve"> </t>
        </is>
      </c>
    </row>
    <row r="8">
      <c r="A8" s="4" t="inlineStr">
        <is>
          <t>Goodwill, ending balance</t>
        </is>
      </c>
      <c r="B8" s="7" t="n">
        <v>405.7</v>
      </c>
      <c r="C8" s="4" t="inlineStr">
        <is>
          <t xml:space="preserve"> </t>
        </is>
      </c>
    </row>
    <row r="9">
      <c r="A9" s="4" t="inlineStr">
        <is>
          <t>Capital Markets - Software Solu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book value</t>
        </is>
      </c>
      <c r="B11" s="4" t="inlineStr">
        <is>
          <t xml:space="preserve"> </t>
        </is>
      </c>
      <c r="C11" s="5" t="n">
        <v>100</v>
      </c>
    </row>
    <row r="12">
      <c r="A12" s="4" t="inlineStr">
        <is>
          <t>Accumulated impairment charges</t>
        </is>
      </c>
      <c r="B12" s="4" t="inlineStr">
        <is>
          <t xml:space="preserve"> </t>
        </is>
      </c>
      <c r="C12" s="5" t="n">
        <v>0</v>
      </c>
    </row>
    <row r="13">
      <c r="A13" s="4" t="inlineStr">
        <is>
          <t>Goodwill, beginning balance</t>
        </is>
      </c>
      <c r="B13" s="5" t="n">
        <v>100</v>
      </c>
      <c r="C13" s="4" t="inlineStr">
        <is>
          <t xml:space="preserve"> </t>
        </is>
      </c>
    </row>
    <row r="14">
      <c r="A14" s="4" t="inlineStr">
        <is>
          <t>Foreign exchange and other adjustments</t>
        </is>
      </c>
      <c r="B14" s="5" t="n">
        <v>0</v>
      </c>
      <c r="C14" s="4" t="inlineStr">
        <is>
          <t xml:space="preserve"> </t>
        </is>
      </c>
    </row>
    <row r="15">
      <c r="A15" s="4" t="inlineStr">
        <is>
          <t>Goodwill, ending balance</t>
        </is>
      </c>
      <c r="B15" s="5" t="n">
        <v>100</v>
      </c>
      <c r="C15" s="4" t="inlineStr">
        <is>
          <t xml:space="preserve"> </t>
        </is>
      </c>
    </row>
    <row r="16">
      <c r="A16" s="4" t="inlineStr">
        <is>
          <t>Capital Markets - Compliance and Communications Managemen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book value</t>
        </is>
      </c>
      <c r="B18" s="4" t="inlineStr">
        <is>
          <t xml:space="preserve"> </t>
        </is>
      </c>
      <c r="C18" s="7" t="n">
        <v>252.8</v>
      </c>
    </row>
    <row r="19">
      <c r="A19" s="4" t="inlineStr">
        <is>
          <t>Accumulated impairment charges</t>
        </is>
      </c>
      <c r="B19" s="4" t="inlineStr">
        <is>
          <t xml:space="preserve"> </t>
        </is>
      </c>
      <c r="C19" s="5" t="n">
        <v>0</v>
      </c>
    </row>
    <row r="20">
      <c r="A20" s="4" t="inlineStr">
        <is>
          <t>Goodwill, beginning balance</t>
        </is>
      </c>
      <c r="B20" s="7" t="n">
        <v>252.8</v>
      </c>
      <c r="C20" s="4" t="inlineStr">
        <is>
          <t xml:space="preserve"> </t>
        </is>
      </c>
    </row>
    <row r="21">
      <c r="A21" s="4" t="inlineStr">
        <is>
          <t>Foreign exchange and other adjustments</t>
        </is>
      </c>
      <c r="B21" s="7" t="n">
        <v>-0.1</v>
      </c>
      <c r="C21" s="4" t="inlineStr">
        <is>
          <t xml:space="preserve"> </t>
        </is>
      </c>
    </row>
    <row r="22">
      <c r="A22" s="4" t="inlineStr">
        <is>
          <t>Goodwill, ending balance</t>
        </is>
      </c>
      <c r="B22" s="7" t="n">
        <v>252.7</v>
      </c>
      <c r="C22" s="4" t="inlineStr">
        <is>
          <t xml:space="preserve"> </t>
        </is>
      </c>
    </row>
    <row r="23">
      <c r="A23" s="4" t="inlineStr">
        <is>
          <t>Investment Companies - Software Solution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ross book value</t>
        </is>
      </c>
      <c r="B25" s="4" t="inlineStr">
        <is>
          <t xml:space="preserve"> </t>
        </is>
      </c>
      <c r="C25" s="5" t="n">
        <v>53</v>
      </c>
    </row>
    <row r="26">
      <c r="A26" s="4" t="inlineStr">
        <is>
          <t>Accumulated impairment charges</t>
        </is>
      </c>
      <c r="B26" s="4" t="inlineStr">
        <is>
          <t xml:space="preserve"> </t>
        </is>
      </c>
      <c r="C26" s="5" t="n">
        <v>0</v>
      </c>
    </row>
    <row r="27">
      <c r="A27" s="4" t="inlineStr">
        <is>
          <t>Goodwill, beginning balance</t>
        </is>
      </c>
      <c r="B27" s="5" t="n">
        <v>53</v>
      </c>
      <c r="C27" s="4" t="inlineStr">
        <is>
          <t xml:space="preserve"> </t>
        </is>
      </c>
    </row>
    <row r="28">
      <c r="A28" s="4" t="inlineStr">
        <is>
          <t>Foreign exchange and other adjustments</t>
        </is>
      </c>
      <c r="B28" s="5" t="n">
        <v>0</v>
      </c>
      <c r="C28" s="4" t="inlineStr">
        <is>
          <t xml:space="preserve"> </t>
        </is>
      </c>
    </row>
    <row r="29">
      <c r="A29" s="4" t="inlineStr">
        <is>
          <t>Goodwill, ending balance</t>
        </is>
      </c>
      <c r="B29" s="5" t="n">
        <v>53</v>
      </c>
      <c r="C29" s="4" t="inlineStr">
        <is>
          <t xml:space="preserve"> </t>
        </is>
      </c>
    </row>
    <row r="30">
      <c r="A30" s="4" t="inlineStr">
        <is>
          <t>Investment Companies - Compliance and Communications Management</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ross book value</t>
        </is>
      </c>
      <c r="B32" s="4" t="inlineStr">
        <is>
          <t xml:space="preserve"> </t>
        </is>
      </c>
      <c r="C32" s="7" t="n">
        <v>40.6</v>
      </c>
    </row>
    <row r="33">
      <c r="A33" s="4" t="inlineStr">
        <is>
          <t>Accumulated impairment charges</t>
        </is>
      </c>
      <c r="B33" s="4" t="inlineStr">
        <is>
          <t xml:space="preserve"> </t>
        </is>
      </c>
      <c r="C33" s="6" t="n">
        <v>-40.6</v>
      </c>
    </row>
    <row r="34">
      <c r="A34" s="4" t="inlineStr">
        <is>
          <t>Goodwill, beginning balance</t>
        </is>
      </c>
      <c r="B34" s="5" t="n">
        <v>0</v>
      </c>
      <c r="C34" s="4" t="inlineStr">
        <is>
          <t xml:space="preserve"> </t>
        </is>
      </c>
    </row>
    <row r="35">
      <c r="A35" s="4" t="inlineStr">
        <is>
          <t>Foreign exchange and other adjustments</t>
        </is>
      </c>
      <c r="B35" s="5" t="n">
        <v>0</v>
      </c>
      <c r="C35" s="4" t="inlineStr">
        <is>
          <t xml:space="preserve"> </t>
        </is>
      </c>
    </row>
    <row r="36">
      <c r="A36" s="4" t="inlineStr">
        <is>
          <t>Goodwill, ending balance</t>
        </is>
      </c>
      <c r="B36" s="9" t="n">
        <v>0</v>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Payments Related to Operating and Finance Lease Liabilitie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related to operating leases</t>
        </is>
      </c>
      <c r="B4" s="6" t="n">
        <v>3.9</v>
      </c>
      <c r="C4" s="6" t="n">
        <v>4.5</v>
      </c>
    </row>
    <row r="5">
      <c r="A5" s="4" t="inlineStr">
        <is>
          <t>Cash paid related to finance leases</t>
        </is>
      </c>
      <c r="B5" s="6" t="n">
        <v>0.6</v>
      </c>
      <c r="C5" s="6" t="n">
        <v>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2.4</v>
      </c>
      <c r="C4" s="6" t="n">
        <v>3.9</v>
      </c>
    </row>
    <row r="5">
      <c r="A5" s="4" t="inlineStr">
        <is>
          <t>Sublease income</t>
        </is>
      </c>
      <c r="B5" s="7" t="n">
        <v>-1.1</v>
      </c>
      <c r="C5" s="7" t="n">
        <v>-1.1</v>
      </c>
    </row>
    <row r="6">
      <c r="A6" s="4" t="inlineStr">
        <is>
          <t>Net operating lease expense</t>
        </is>
      </c>
      <c r="B6" s="7" t="n">
        <v>1.3</v>
      </c>
      <c r="C6" s="7" t="n">
        <v>2.8</v>
      </c>
    </row>
    <row r="7">
      <c r="A7" s="4" t="inlineStr">
        <is>
          <t>Amortization of right-of-use assets</t>
        </is>
      </c>
      <c r="B7" s="7" t="n">
        <v>0.6</v>
      </c>
      <c r="C7" s="7" t="n">
        <v>0.6</v>
      </c>
    </row>
    <row r="8">
      <c r="A8" s="4" t="inlineStr">
        <is>
          <t>Interest on lease liabilities</t>
        </is>
      </c>
      <c r="B8" s="7" t="n">
        <v>0.1</v>
      </c>
      <c r="C8" s="7" t="n">
        <v>0.1</v>
      </c>
    </row>
    <row r="9">
      <c r="A9" s="4" t="inlineStr">
        <is>
          <t>Total finance lease expense</t>
        </is>
      </c>
      <c r="B9" s="6" t="n">
        <v>0.7</v>
      </c>
      <c r="C9" s="6" t="n">
        <v>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Company's Finance Leases Presented within Unaudited Condensed Consolidated Balance Sheet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Property, plant and equipment, net</t>
        </is>
      </c>
      <c r="B3" s="6" t="n">
        <v>6.4</v>
      </c>
      <c r="C3" s="9" t="n">
        <v>7</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Accrued liabilities</t>
        </is>
      </c>
      <c r="B5" s="6" t="n">
        <v>2.5</v>
      </c>
      <c r="C5" s="6" t="n">
        <v>2.5</v>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ther noncurrent liabilities</t>
        </is>
      </c>
      <c r="B7" s="6" t="n">
        <v>4.1</v>
      </c>
      <c r="C7" s="6" t="n">
        <v>4.7</v>
      </c>
    </row>
    <row r="8">
      <c r="A8" s="4" t="inlineStr">
        <is>
          <t>Finance Lease, Liability, Noncurrent, Statement of Financial Position [Extensible Enumeration]</t>
        </is>
      </c>
      <c r="B8" s="4" t="inlineStr">
        <is>
          <t>Other Liabilities, Noncurrent</t>
        </is>
      </c>
      <c r="C8" s="4" t="inlineStr">
        <is>
          <t>Other Liabilities, Noncurrent</t>
        </is>
      </c>
    </row>
    <row r="9">
      <c r="A9" s="4" t="inlineStr">
        <is>
          <t>Finance Lease, Liability, Total</t>
        </is>
      </c>
      <c r="B9" s="6" t="n">
        <v>6.6</v>
      </c>
      <c r="C9" s="6" t="n">
        <v>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Related to Finance Lease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Increase in finance lease liabilities due to new right-of-use assets</t>
        </is>
      </c>
      <c r="B4" s="9" t="n">
        <v>0</v>
      </c>
      <c r="C4" s="6" t="n">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Charges, net - Schedule of Restructuring, Impairment and Other Charges by Segment Recognized in Results of Operation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Employee Terminations</t>
        </is>
      </c>
      <c r="B4" s="6" t="n">
        <v>1.7</v>
      </c>
      <c r="C4" s="6" t="n">
        <v>10.8</v>
      </c>
    </row>
    <row r="5">
      <c r="A5" s="4" t="inlineStr">
        <is>
          <t>Other Charges</t>
        </is>
      </c>
      <c r="B5" s="7" t="n">
        <v>0.1</v>
      </c>
      <c r="C5" s="7" t="n">
        <v>0.1</v>
      </c>
    </row>
    <row r="6">
      <c r="A6" s="4" t="inlineStr">
        <is>
          <t>Total</t>
        </is>
      </c>
      <c r="B6" s="7" t="n">
        <v>1.8</v>
      </c>
      <c r="C6" s="7" t="n">
        <v>10.9</v>
      </c>
    </row>
    <row r="7">
      <c r="A7" s="4" t="inlineStr">
        <is>
          <t>Operating Segments | Capital Markets - Software Solu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mployee Terminations</t>
        </is>
      </c>
      <c r="B9" s="4" t="inlineStr">
        <is>
          <t xml:space="preserve"> </t>
        </is>
      </c>
      <c r="C9" s="5" t="n">
        <v>2</v>
      </c>
    </row>
    <row r="10">
      <c r="A10" s="4" t="inlineStr">
        <is>
          <t>Other Charges</t>
        </is>
      </c>
      <c r="B10" s="4" t="inlineStr">
        <is>
          <t xml:space="preserve"> </t>
        </is>
      </c>
      <c r="C10" s="5" t="n">
        <v>0</v>
      </c>
    </row>
    <row r="11">
      <c r="A11" s="4" t="inlineStr">
        <is>
          <t>Total</t>
        </is>
      </c>
      <c r="B11" s="4" t="inlineStr">
        <is>
          <t xml:space="preserve"> </t>
        </is>
      </c>
      <c r="C11" s="5" t="n">
        <v>2</v>
      </c>
    </row>
    <row r="12">
      <c r="A12" s="4" t="inlineStr">
        <is>
          <t>Operating Segments | Capital Markets - Compliance and Communications Managemen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mployee Terminations</t>
        </is>
      </c>
      <c r="B14" s="7" t="n">
        <v>0.5</v>
      </c>
      <c r="C14" s="7" t="n">
        <v>8.199999999999999</v>
      </c>
    </row>
    <row r="15">
      <c r="A15" s="4" t="inlineStr">
        <is>
          <t>Other Charges</t>
        </is>
      </c>
      <c r="B15" s="7" t="n">
        <v>0.1</v>
      </c>
      <c r="C15" s="7" t="n">
        <v>0.1</v>
      </c>
    </row>
    <row r="16">
      <c r="A16" s="4" t="inlineStr">
        <is>
          <t>Total</t>
        </is>
      </c>
      <c r="B16" s="7" t="n">
        <v>0.6</v>
      </c>
      <c r="C16" s="7" t="n">
        <v>8.300000000000001</v>
      </c>
    </row>
    <row r="17">
      <c r="A17" s="4" t="inlineStr">
        <is>
          <t>Operating Segments | Investment Companies - Software Solu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mployee Terminations</t>
        </is>
      </c>
      <c r="B19" s="7" t="n">
        <v>0.1</v>
      </c>
      <c r="C19" s="7" t="n">
        <v>-0.1</v>
      </c>
    </row>
    <row r="20">
      <c r="A20" s="4" t="inlineStr">
        <is>
          <t>Other Charges</t>
        </is>
      </c>
      <c r="B20" s="5" t="n">
        <v>0</v>
      </c>
      <c r="C20" s="5" t="n">
        <v>0</v>
      </c>
    </row>
    <row r="21">
      <c r="A21" s="4" t="inlineStr">
        <is>
          <t>Total</t>
        </is>
      </c>
      <c r="B21" s="7" t="n">
        <v>0.1</v>
      </c>
      <c r="C21" s="7" t="n">
        <v>-0.1</v>
      </c>
    </row>
    <row r="22">
      <c r="A22" s="4" t="inlineStr">
        <is>
          <t>Operating Segments | Investment Companies - Compliance and Communications Management</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Employee Terminations</t>
        </is>
      </c>
      <c r="B24" s="4" t="inlineStr">
        <is>
          <t xml:space="preserve"> </t>
        </is>
      </c>
      <c r="C24" s="7" t="n">
        <v>0.2</v>
      </c>
    </row>
    <row r="25">
      <c r="A25" s="4" t="inlineStr">
        <is>
          <t>Other Charges</t>
        </is>
      </c>
      <c r="B25" s="4" t="inlineStr">
        <is>
          <t xml:space="preserve"> </t>
        </is>
      </c>
      <c r="C25" s="5" t="n">
        <v>0</v>
      </c>
    </row>
    <row r="26">
      <c r="A26" s="4" t="inlineStr">
        <is>
          <t>Total</t>
        </is>
      </c>
      <c r="B26" s="4" t="inlineStr">
        <is>
          <t xml:space="preserve"> </t>
        </is>
      </c>
      <c r="C26" s="7" t="n">
        <v>0.2</v>
      </c>
    </row>
    <row r="27">
      <c r="A27" s="4" t="inlineStr">
        <is>
          <t>Corporate</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mployee Terminations</t>
        </is>
      </c>
      <c r="B29" s="7" t="n">
        <v>1.1</v>
      </c>
      <c r="C29" s="7" t="n">
        <v>0.5</v>
      </c>
    </row>
    <row r="30">
      <c r="A30" s="4" t="inlineStr">
        <is>
          <t>Other Charges</t>
        </is>
      </c>
      <c r="B30" s="5" t="n">
        <v>0</v>
      </c>
      <c r="C30" s="5" t="n">
        <v>0</v>
      </c>
    </row>
    <row r="31">
      <c r="A31" s="4" t="inlineStr">
        <is>
          <t>Total</t>
        </is>
      </c>
      <c r="B31" s="6" t="n">
        <v>1.1</v>
      </c>
      <c r="C31" s="6"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s for expected losses</t>
        </is>
      </c>
      <c r="B3" s="6" t="n">
        <v>20.7</v>
      </c>
      <c r="C3" s="6" t="n">
        <v>18.9</v>
      </c>
    </row>
    <row r="4">
      <c r="A4" s="4" t="inlineStr">
        <is>
          <t>Preferred stock, par value</t>
        </is>
      </c>
      <c r="B4" s="8" t="n">
        <v>0.01</v>
      </c>
      <c r="C4" s="8" t="n">
        <v>0.01</v>
      </c>
    </row>
    <row r="5">
      <c r="A5" s="4" t="inlineStr">
        <is>
          <t>Preferred stock, authorized</t>
        </is>
      </c>
      <c r="B5" s="5" t="n">
        <v>1000000</v>
      </c>
      <c r="C5" s="5" t="n">
        <v>1000000</v>
      </c>
    </row>
    <row r="6">
      <c r="A6" s="4" t="inlineStr">
        <is>
          <t>Preferred stock, Issued</t>
        </is>
      </c>
      <c r="B6" s="5" t="n">
        <v>0</v>
      </c>
      <c r="C6" s="5" t="n">
        <v>0</v>
      </c>
    </row>
    <row r="7">
      <c r="A7" s="4" t="inlineStr">
        <is>
          <t>Common stock, par value</t>
        </is>
      </c>
      <c r="B7" s="8" t="n">
        <v>0.01</v>
      </c>
      <c r="C7" s="8" t="n">
        <v>0.01</v>
      </c>
    </row>
    <row r="8">
      <c r="A8" s="4" t="inlineStr">
        <is>
          <t>Common stock, Authorized</t>
        </is>
      </c>
      <c r="B8" s="5" t="n">
        <v>65000000</v>
      </c>
      <c r="C8" s="5" t="n">
        <v>65000000</v>
      </c>
    </row>
    <row r="9">
      <c r="A9" s="4" t="inlineStr">
        <is>
          <t>Common stock, Issued</t>
        </is>
      </c>
      <c r="B9" s="5" t="n">
        <v>38800000</v>
      </c>
      <c r="C9" s="5" t="n">
        <v>38000000</v>
      </c>
    </row>
    <row r="10">
      <c r="A10" s="4" t="inlineStr">
        <is>
          <t>Common stock, Outstanding</t>
        </is>
      </c>
      <c r="B10" s="5" t="n">
        <v>29400000</v>
      </c>
      <c r="C10" s="5" t="n">
        <v>29100000</v>
      </c>
    </row>
    <row r="11">
      <c r="A11" s="4" t="inlineStr">
        <is>
          <t>Treasury stock, Shares</t>
        </is>
      </c>
      <c r="B11" s="5" t="n">
        <v>9400000</v>
      </c>
      <c r="C11" s="5" t="n">
        <v>8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structuring, Impairment and Other Charges, net - Additional Information (Details) $ in Millions</t>
        </is>
      </c>
      <c r="B1" s="2" t="inlineStr">
        <is>
          <t>3 Months Ended</t>
        </is>
      </c>
    </row>
    <row r="2">
      <c r="B2" s="2" t="inlineStr">
        <is>
          <t>Mar. 31, 2024 USD ($) Employee</t>
        </is>
      </c>
      <c r="C2" s="2" t="inlineStr">
        <is>
          <t>Mar. 31, 2023 USD ($) Employee</t>
        </is>
      </c>
    </row>
    <row r="3">
      <c r="A3" s="3" t="inlineStr">
        <is>
          <t>Restructuring Cost and Reserve [Line Items]</t>
        </is>
      </c>
      <c r="B3" s="4" t="inlineStr">
        <is>
          <t xml:space="preserve"> </t>
        </is>
      </c>
      <c r="C3" s="4" t="inlineStr">
        <is>
          <t xml:space="preserve"> </t>
        </is>
      </c>
    </row>
    <row r="4">
      <c r="A4" s="4" t="inlineStr">
        <is>
          <t>Employee Terminations | $</t>
        </is>
      </c>
      <c r="B4" s="6" t="n">
        <v>1.7</v>
      </c>
      <c r="C4" s="6" t="n">
        <v>10.8</v>
      </c>
    </row>
    <row r="5">
      <c r="A5" s="4" t="inlineStr">
        <is>
          <t>Number of employees used to determine employee termination costs | Employee</t>
        </is>
      </c>
      <c r="B5" s="5" t="n">
        <v>10</v>
      </c>
      <c r="C5" s="5" t="n">
        <v>1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Charges, net - Schedule of Changes in the Employee Terminations Liability (Details) - Employee Severance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Balance at the beginning</t>
        </is>
      </c>
      <c r="B4" s="6" t="n">
        <v>2.1</v>
      </c>
    </row>
    <row r="5">
      <c r="A5" s="4" t="inlineStr">
        <is>
          <t>Restructuring charges, net</t>
        </is>
      </c>
      <c r="B5" s="7" t="n">
        <v>1.7</v>
      </c>
    </row>
    <row r="6">
      <c r="A6" s="4" t="inlineStr">
        <is>
          <t>Cash paid</t>
        </is>
      </c>
      <c r="B6" s="7" t="n">
        <v>-1.7</v>
      </c>
    </row>
    <row r="7">
      <c r="A7" s="4" t="inlineStr">
        <is>
          <t>Balance at the end</t>
        </is>
      </c>
      <c r="B7" s="6" t="n">
        <v>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Components of Estimated Net Periodic Benefit Income (Detail)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Interest cost</t>
        </is>
      </c>
      <c r="B4" s="6" t="n">
        <v>2.8</v>
      </c>
      <c r="C4" s="6" t="n">
        <v>2.9</v>
      </c>
    </row>
    <row r="5">
      <c r="A5" s="4" t="inlineStr">
        <is>
          <t>Expected return on assets</t>
        </is>
      </c>
      <c r="B5" s="7" t="n">
        <v>-3.4</v>
      </c>
      <c r="C5" s="7" t="n">
        <v>-3.3</v>
      </c>
    </row>
    <row r="6">
      <c r="A6" s="4" t="inlineStr">
        <is>
          <t>Amortization, net</t>
        </is>
      </c>
      <c r="B6" s="7" t="n">
        <v>0.3</v>
      </c>
      <c r="C6" s="7" t="n">
        <v>0.2</v>
      </c>
    </row>
    <row r="7">
      <c r="A7" s="4" t="inlineStr">
        <is>
          <t>Net pension plan income</t>
        </is>
      </c>
      <c r="B7" s="6" t="n">
        <v>-0.3</v>
      </c>
      <c r="C7" s="6"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the Company's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0.5</v>
      </c>
      <c r="C3" s="6" t="n">
        <v>-0.5</v>
      </c>
    </row>
    <row r="4">
      <c r="A4" s="4" t="inlineStr">
        <is>
          <t>Total long-term debt</t>
        </is>
      </c>
      <c r="B4" s="7" t="n">
        <v>204.5</v>
      </c>
      <c r="C4" s="7" t="n">
        <v>124.5</v>
      </c>
    </row>
    <row r="5">
      <c r="A5" s="4" t="inlineStr">
        <is>
          <t>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 facility</t>
        </is>
      </c>
      <c r="B7" s="5" t="n">
        <v>125</v>
      </c>
      <c r="C7" s="5" t="n">
        <v>125</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 under the Revolving Facility</t>
        </is>
      </c>
      <c r="B10" s="9" t="n">
        <v>80</v>
      </c>
      <c r="C10"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Debt - Additional Information (Details) - USD ($) $ in Millions</t>
        </is>
      </c>
      <c r="B1" s="2" t="inlineStr">
        <is>
          <t>May 27, 2021</t>
        </is>
      </c>
      <c r="C1" s="2" t="inlineStr">
        <is>
          <t>Mar. 31, 2024</t>
        </is>
      </c>
      <c r="D1" s="2" t="inlineStr">
        <is>
          <t>Dec. 31, 2023</t>
        </is>
      </c>
      <c r="E1" s="2" t="inlineStr">
        <is>
          <t>Mar. 31, 2023</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under the Revolving Facility</t>
        </is>
      </c>
      <c r="B4" s="4" t="inlineStr">
        <is>
          <t xml:space="preserve"> </t>
        </is>
      </c>
      <c r="C4" s="9" t="n">
        <v>80</v>
      </c>
      <c r="D4" s="9" t="n">
        <v>0</v>
      </c>
      <c r="E4" s="4" t="inlineStr">
        <is>
          <t xml:space="preserve"> </t>
        </is>
      </c>
    </row>
    <row r="5">
      <c r="A5" s="4" t="inlineStr">
        <is>
          <t>Weighted average interest rate on borrowing</t>
        </is>
      </c>
      <c r="B5" s="4" t="inlineStr">
        <is>
          <t xml:space="preserve"> </t>
        </is>
      </c>
      <c r="C5" s="11" t="n">
        <v>0.079</v>
      </c>
      <c r="D5" s="4" t="inlineStr">
        <is>
          <t xml:space="preserve"> </t>
        </is>
      </c>
      <c r="E5" s="11" t="n">
        <v>0.06900000000000001</v>
      </c>
    </row>
    <row r="6">
      <c r="A6" s="4" t="inlineStr">
        <is>
          <t>Term Loan A Facility | London Interbank Offered Rate (LIBOR) | Max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1" t="n">
        <v>0.025</v>
      </c>
      <c r="C8" s="4" t="inlineStr">
        <is>
          <t xml:space="preserve"> </t>
        </is>
      </c>
      <c r="D8" s="4" t="inlineStr">
        <is>
          <t xml:space="preserve"> </t>
        </is>
      </c>
      <c r="E8" s="4" t="inlineStr">
        <is>
          <t xml:space="preserve"> </t>
        </is>
      </c>
    </row>
    <row r="9">
      <c r="A9" s="4" t="inlineStr">
        <is>
          <t>Term Loan A Facility | London Interbank Offered Rate (LIBOR)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0" t="n">
        <v>0.02</v>
      </c>
      <c r="C11" s="4" t="inlineStr">
        <is>
          <t xml:space="preserve"> </t>
        </is>
      </c>
      <c r="D11" s="4" t="inlineStr">
        <is>
          <t xml:space="preserve"> </t>
        </is>
      </c>
      <c r="E11" s="4" t="inlineStr">
        <is>
          <t xml:space="preserve"> </t>
        </is>
      </c>
    </row>
    <row r="12">
      <c r="A12" s="4" t="inlineStr">
        <is>
          <t>Amended and Restated Credit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t>
        </is>
      </c>
      <c r="B14" s="9" t="n">
        <v>300</v>
      </c>
      <c r="C14" s="4" t="inlineStr">
        <is>
          <t xml:space="preserve"> </t>
        </is>
      </c>
      <c r="D14" s="4" t="inlineStr">
        <is>
          <t xml:space="preserve"> </t>
        </is>
      </c>
      <c r="E14" s="4" t="inlineStr">
        <is>
          <t xml:space="preserve"> </t>
        </is>
      </c>
    </row>
    <row r="15">
      <c r="A15" s="4" t="inlineStr">
        <is>
          <t>Allowable annual dividend payment under credit agreement</t>
        </is>
      </c>
      <c r="B15" s="5" t="n">
        <v>20</v>
      </c>
      <c r="C15" s="4" t="inlineStr">
        <is>
          <t xml:space="preserve"> </t>
        </is>
      </c>
      <c r="D15" s="4" t="inlineStr">
        <is>
          <t xml:space="preserve"> </t>
        </is>
      </c>
      <c r="E15" s="4" t="inlineStr">
        <is>
          <t xml:space="preserve"> </t>
        </is>
      </c>
    </row>
    <row r="16">
      <c r="A16" s="4" t="inlineStr">
        <is>
          <t>Amended and Restated Credit Agreement | Term Loan A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 Term Debt</t>
        </is>
      </c>
      <c r="B18" s="9" t="n">
        <v>200</v>
      </c>
      <c r="C18" s="4" t="inlineStr">
        <is>
          <t xml:space="preserve"> </t>
        </is>
      </c>
      <c r="D18" s="4" t="inlineStr">
        <is>
          <t xml:space="preserve"> </t>
        </is>
      </c>
      <c r="E18" s="4" t="inlineStr">
        <is>
          <t xml:space="preserve"> </t>
        </is>
      </c>
    </row>
    <row r="19">
      <c r="A19" s="4" t="inlineStr">
        <is>
          <t>Fair value of senior notes</t>
        </is>
      </c>
      <c r="B19" s="4" t="inlineStr">
        <is>
          <t xml:space="preserve"> </t>
        </is>
      </c>
      <c r="C19" s="6" t="n">
        <v>124.5</v>
      </c>
      <c r="D19" s="6" t="n">
        <v>124.1</v>
      </c>
      <c r="E19" s="4" t="inlineStr">
        <is>
          <t xml:space="preserve"> </t>
        </is>
      </c>
    </row>
    <row r="20">
      <c r="A20" s="4" t="inlineStr">
        <is>
          <t>Weighted average interest rate on borrowing</t>
        </is>
      </c>
      <c r="B20" s="4" t="inlineStr">
        <is>
          <t xml:space="preserve"> </t>
        </is>
      </c>
      <c r="C20" s="11" t="n">
        <v>0.074</v>
      </c>
      <c r="D20" s="4" t="inlineStr">
        <is>
          <t xml:space="preserve"> </t>
        </is>
      </c>
      <c r="E20" s="10" t="n">
        <v>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Summary of Interest Expense, Net (Details) - USD ($) $ in Millions</t>
        </is>
      </c>
      <c r="B1" s="2" t="inlineStr">
        <is>
          <t>3 Months Ended</t>
        </is>
      </c>
    </row>
    <row r="2">
      <c r="B2" s="2" t="inlineStr">
        <is>
          <t>Mar. 31, 2024</t>
        </is>
      </c>
      <c r="C2" s="2" t="inlineStr">
        <is>
          <t>Mar. 31, 2023</t>
        </is>
      </c>
    </row>
    <row r="3">
      <c r="A3" s="3" t="inlineStr">
        <is>
          <t>Debt Instruments [Abstract]</t>
        </is>
      </c>
      <c r="B3" s="4" t="inlineStr">
        <is>
          <t xml:space="preserve"> </t>
        </is>
      </c>
      <c r="C3" s="4" t="inlineStr">
        <is>
          <t xml:space="preserve"> </t>
        </is>
      </c>
    </row>
    <row r="4">
      <c r="A4" s="4" t="inlineStr">
        <is>
          <t>Interest incurred</t>
        </is>
      </c>
      <c r="B4" s="6" t="n">
        <v>4.3</v>
      </c>
      <c r="C4" s="9" t="n">
        <v>4</v>
      </c>
    </row>
    <row r="5">
      <c r="A5" s="4" t="inlineStr">
        <is>
          <t>Interest income</t>
        </is>
      </c>
      <c r="B5" s="7" t="n">
        <v>-0.7</v>
      </c>
      <c r="C5" s="7" t="n">
        <v>-0.5</v>
      </c>
    </row>
    <row r="6">
      <c r="A6" s="4" t="inlineStr">
        <is>
          <t>Interest expense, net</t>
        </is>
      </c>
      <c r="B6" s="6" t="n">
        <v>3.6</v>
      </c>
      <c r="C6" s="6" t="n">
        <v>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of Basic and Diluted Earnings per Share Calculation and Anti-dilutive Share-based Awards (Detail) - USD ($) $ / shares in Units, shares in Millions, $ in Millions</t>
        </is>
      </c>
      <c r="B1" s="2" t="inlineStr">
        <is>
          <t>3 Months Ended</t>
        </is>
      </c>
    </row>
    <row r="2">
      <c r="B2" s="2" t="inlineStr">
        <is>
          <t>Mar. 31, 2024</t>
        </is>
      </c>
      <c r="C2" s="2" t="inlineStr">
        <is>
          <t>Mar. 31, 2023</t>
        </is>
      </c>
    </row>
    <row r="3">
      <c r="A3" s="3" t="inlineStr">
        <is>
          <t>Earnings Per Share Basic And Diluted [Line Items]</t>
        </is>
      </c>
      <c r="B3" s="4" t="inlineStr">
        <is>
          <t xml:space="preserve"> </t>
        </is>
      </c>
      <c r="C3" s="4" t="inlineStr">
        <is>
          <t xml:space="preserve"> </t>
        </is>
      </c>
    </row>
    <row r="4">
      <c r="A4" s="4" t="inlineStr">
        <is>
          <t>Basic</t>
        </is>
      </c>
      <c r="B4" s="8" t="n">
        <v>1.14</v>
      </c>
      <c r="C4" s="8" t="n">
        <v>0.54</v>
      </c>
    </row>
    <row r="5">
      <c r="A5" s="4" t="inlineStr">
        <is>
          <t>Diluted</t>
        </is>
      </c>
      <c r="B5" s="8" t="n">
        <v>1.09</v>
      </c>
      <c r="C5" s="8" t="n">
        <v>0.52</v>
      </c>
    </row>
    <row r="6">
      <c r="A6" s="4" t="inlineStr">
        <is>
          <t>Net Income (Loss)</t>
        </is>
      </c>
      <c r="B6" s="6" t="n">
        <v>33.3</v>
      </c>
      <c r="C6" s="6" t="n">
        <v>15.8</v>
      </c>
    </row>
    <row r="7">
      <c r="A7" s="4" t="inlineStr">
        <is>
          <t>Weighted average number of common shares outstanding</t>
        </is>
      </c>
      <c r="B7" s="7" t="n">
        <v>29.3</v>
      </c>
      <c r="C7" s="7" t="n">
        <v>29.2</v>
      </c>
    </row>
    <row r="8">
      <c r="A8" s="4" t="inlineStr">
        <is>
          <t>Dilutive awards</t>
        </is>
      </c>
      <c r="B8" s="7" t="n">
        <v>1.2</v>
      </c>
      <c r="C8" s="7" t="n">
        <v>1.3</v>
      </c>
    </row>
    <row r="9">
      <c r="A9" s="4" t="inlineStr">
        <is>
          <t>Diluted weighted average number of common shares outstanding</t>
        </is>
      </c>
      <c r="B9" s="7" t="n">
        <v>30.5</v>
      </c>
      <c r="C9" s="7" t="n">
        <v>30.5</v>
      </c>
    </row>
    <row r="10">
      <c r="A10" s="4" t="inlineStr">
        <is>
          <t>Restricted stock units</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Total weighted average number of anti-dilutive share-based awards</t>
        </is>
      </c>
      <c r="B12" s="7" t="n">
        <v>0.1</v>
      </c>
      <c r="C1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shares in Thousand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5.1</v>
      </c>
      <c r="C4" s="6" t="n">
        <v>4.3</v>
      </c>
    </row>
    <row r="5">
      <c r="A5" s="4" t="inlineStr">
        <is>
          <t>Unrecognized share-based compensation expense</t>
        </is>
      </c>
      <c r="B5" s="7" t="n">
        <v>49.7</v>
      </c>
      <c r="C5" s="4" t="inlineStr">
        <is>
          <t xml:space="preserve"> </t>
        </is>
      </c>
    </row>
    <row r="6">
      <c r="A6" s="4" t="inlineStr">
        <is>
          <t>Share-based compensation expense, income tax benefit</t>
        </is>
      </c>
      <c r="B6" s="6" t="n">
        <v>4.5</v>
      </c>
      <c r="C6" s="6" t="n">
        <v>4.1</v>
      </c>
    </row>
    <row r="7">
      <c r="A7" s="4" t="inlineStr">
        <is>
          <t>Unrecognized share-based compensation expense, over weighted-average period</t>
        </is>
      </c>
      <c r="B7" s="4" t="inlineStr">
        <is>
          <t>2 years 2 months 12 days</t>
        </is>
      </c>
      <c r="C7" s="4" t="inlineStr">
        <is>
          <t xml:space="preserve"> </t>
        </is>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hare-based compensation expense</t>
        </is>
      </c>
      <c r="B10" s="9" t="n">
        <v>25</v>
      </c>
      <c r="C10" s="4" t="inlineStr">
        <is>
          <t xml:space="preserve"> </t>
        </is>
      </c>
    </row>
    <row r="11">
      <c r="A11" s="4" t="inlineStr">
        <is>
          <t>Unrecognized share-based compensation expense, over weighted-average period</t>
        </is>
      </c>
      <c r="B11" s="4" t="inlineStr">
        <is>
          <t>2 years 4 months 24 days</t>
        </is>
      </c>
      <c r="C11" s="4" t="inlineStr">
        <is>
          <t xml:space="preserve"> </t>
        </is>
      </c>
    </row>
    <row r="12">
      <c r="A12" s="4" t="inlineStr">
        <is>
          <t>Share-Based Compensation Arrangement by Share-Based Payment Award, Equity Instruments Other than Options, Grants in Period</t>
        </is>
      </c>
      <c r="B12" s="5" t="n">
        <v>221</v>
      </c>
      <c r="C12" s="4" t="inlineStr">
        <is>
          <t xml:space="preserve"> </t>
        </is>
      </c>
    </row>
    <row r="13">
      <c r="A13" s="4" t="inlineStr">
        <is>
          <t>Performance Share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share-based compensation expense</t>
        </is>
      </c>
      <c r="B15" s="6" t="n">
        <v>24.7</v>
      </c>
      <c r="C15" s="4" t="inlineStr">
        <is>
          <t xml:space="preserve"> </t>
        </is>
      </c>
    </row>
    <row r="16">
      <c r="A16" s="4" t="inlineStr">
        <is>
          <t>Unrecognized share-based compensation expense, over weighted-average period</t>
        </is>
      </c>
      <c r="B16" s="4" t="inlineStr">
        <is>
          <t>2 years</t>
        </is>
      </c>
      <c r="C16" s="4" t="inlineStr">
        <is>
          <t xml:space="preserve"> </t>
        </is>
      </c>
    </row>
    <row r="17">
      <c r="A17" s="4" t="inlineStr">
        <is>
          <t>Share-Based Compensation Arrangement by Share-Based Payment Award, Equity Instruments Other than Options, Grants in Period</t>
        </is>
      </c>
      <c r="B17" s="5" t="n">
        <v>349</v>
      </c>
      <c r="C17" s="4" t="inlineStr">
        <is>
          <t xml:space="preserve"> </t>
        </is>
      </c>
    </row>
    <row r="18">
      <c r="A18" s="4" t="inlineStr">
        <is>
          <t>Performance Share Units | Certain Executive Officers and Senior Manageme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Equity Instruments Other than Options, Grants in Period</t>
        </is>
      </c>
      <c r="B20" s="5" t="n">
        <v>349</v>
      </c>
      <c r="C20" s="4" t="inlineStr">
        <is>
          <t xml:space="preserve"> </t>
        </is>
      </c>
    </row>
    <row r="21">
      <c r="A21" s="4" t="inlineStr">
        <is>
          <t>2016 PIP</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authorized and available for grant</t>
        </is>
      </c>
      <c r="B23" s="5" t="n">
        <v>2400</v>
      </c>
      <c r="C23" s="4" t="inlineStr">
        <is>
          <t xml:space="preserve"> </t>
        </is>
      </c>
    </row>
    <row r="24">
      <c r="A24" s="4" t="inlineStr">
        <is>
          <t>2023 Performance Grants | Performance Share Units | Certain Executive Officers and Senior Management</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Arrangement by Share-Based Payment Award, Equity Instruments Other than Options, Grants in Period</t>
        </is>
      </c>
      <c r="B26" s="5" t="n">
        <v>123</v>
      </c>
      <c r="C26" s="4" t="inlineStr">
        <is>
          <t xml:space="preserve"> </t>
        </is>
      </c>
    </row>
    <row r="27">
      <c r="A27" s="4" t="inlineStr">
        <is>
          <t>2024 Performance Grants | Performance Share Units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otential payout for awards</t>
        </is>
      </c>
      <c r="B29" s="5" t="n">
        <v>564</v>
      </c>
      <c r="C29" s="4" t="inlineStr">
        <is>
          <t xml:space="preserve"> </t>
        </is>
      </c>
    </row>
    <row r="30">
      <c r="A30" s="4" t="inlineStr">
        <is>
          <t>2024 Performance Grants | Performance Share Units | Min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Potential payout for awards</t>
        </is>
      </c>
      <c r="B32" s="5" t="n">
        <v>0</v>
      </c>
      <c r="C32" s="4" t="inlineStr">
        <is>
          <t xml:space="preserve"> </t>
        </is>
      </c>
    </row>
    <row r="33">
      <c r="A33" s="4" t="inlineStr">
        <is>
          <t>2024 Performance Grants | Performance Share Units | Certain Executive Officers and Senior Management</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Based Compensation Arrangement by Share-Based Payment Award, Equity Instruments Other than Options, Grants in Period</t>
        </is>
      </c>
      <c r="B35" s="5" t="n">
        <v>226</v>
      </c>
      <c r="C3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tock Option Awards Outstanding (Details) - $ / shares shares in Thousands</t>
        </is>
      </c>
      <c r="B1" s="2" t="inlineStr">
        <is>
          <t>Mar. 31, 2024</t>
        </is>
      </c>
      <c r="C1" s="2" t="inlineStr">
        <is>
          <t>Dec. 31, 2023</t>
        </is>
      </c>
    </row>
    <row r="2">
      <c r="A2" s="3" t="inlineStr">
        <is>
          <t>Share-Based Payment Arrangement, Noncash Expense [Abstract]</t>
        </is>
      </c>
      <c r="B2" s="4" t="inlineStr">
        <is>
          <t xml:space="preserve"> </t>
        </is>
      </c>
      <c r="C2" s="4" t="inlineStr">
        <is>
          <t xml:space="preserve"> </t>
        </is>
      </c>
    </row>
    <row r="3">
      <c r="A3" s="4" t="inlineStr">
        <is>
          <t>Outstanding at beginning of period</t>
        </is>
      </c>
      <c r="B3" s="5" t="n">
        <v>377</v>
      </c>
      <c r="C3" s="5" t="n">
        <v>377</v>
      </c>
    </row>
    <row r="4">
      <c r="A4" s="4" t="inlineStr">
        <is>
          <t>Outstanding at end of period</t>
        </is>
      </c>
      <c r="B4" s="5" t="n">
        <v>377</v>
      </c>
      <c r="C4" s="5" t="n">
        <v>377</v>
      </c>
    </row>
    <row r="5">
      <c r="A5" s="4" t="inlineStr">
        <is>
          <t>Vested and exercisable at end of period</t>
        </is>
      </c>
      <c r="B5" s="5" t="n">
        <v>377</v>
      </c>
      <c r="C5" s="4" t="inlineStr">
        <is>
          <t xml:space="preserve"> </t>
        </is>
      </c>
    </row>
    <row r="6">
      <c r="A6" s="4" t="inlineStr">
        <is>
          <t>Outstanding at beginning of period</t>
        </is>
      </c>
      <c r="B6" s="8" t="n">
        <v>18.12</v>
      </c>
      <c r="C6" s="8" t="n">
        <v>18.12</v>
      </c>
    </row>
    <row r="7">
      <c r="A7" s="4" t="inlineStr">
        <is>
          <t>Outstanding at end of period</t>
        </is>
      </c>
      <c r="B7" s="12" t="n">
        <v>18.12</v>
      </c>
      <c r="C7" s="8" t="n">
        <v>18.12</v>
      </c>
    </row>
    <row r="8">
      <c r="A8" s="4" t="inlineStr">
        <is>
          <t>Vested and exercisable at end of period</t>
        </is>
      </c>
      <c r="B8" s="8" t="n">
        <v>18.12</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tock Unit Awards (Details) - RSUs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beginning of period, shares | shares</t>
        </is>
      </c>
      <c r="B4" s="5" t="n">
        <v>786</v>
      </c>
    </row>
    <row r="5">
      <c r="A5" s="4" t="inlineStr">
        <is>
          <t>Granted, Shares | shares</t>
        </is>
      </c>
      <c r="B5" s="5" t="n">
        <v>221</v>
      </c>
    </row>
    <row r="6">
      <c r="A6" s="4" t="inlineStr">
        <is>
          <t>Vested, Shares | shares</t>
        </is>
      </c>
      <c r="B6" s="5" t="n">
        <v>-348</v>
      </c>
    </row>
    <row r="7">
      <c r="A7" s="4" t="inlineStr">
        <is>
          <t>Forfeited, Shares | shares</t>
        </is>
      </c>
      <c r="B7" s="5" t="n">
        <v>-13</v>
      </c>
    </row>
    <row r="8">
      <c r="A8" s="4" t="inlineStr">
        <is>
          <t>Nonvested, end of period, shares | shares</t>
        </is>
      </c>
      <c r="B8" s="5" t="n">
        <v>646</v>
      </c>
    </row>
    <row r="9">
      <c r="A9" s="4" t="inlineStr">
        <is>
          <t>Nonvested, beginning of period, weighted average grant date fair value | $ / shares</t>
        </is>
      </c>
      <c r="B9" s="8" t="n">
        <v>34.55</v>
      </c>
    </row>
    <row r="10">
      <c r="A10" s="4" t="inlineStr">
        <is>
          <t>Granted, Weighted Average Grant Date Fair Value | $ / shares</t>
        </is>
      </c>
      <c r="B10" s="12" t="n">
        <v>65.53</v>
      </c>
    </row>
    <row r="11">
      <c r="A11" s="4" t="inlineStr">
        <is>
          <t>Vested, Weighted Average Grant Date Fair Value | $ / shares</t>
        </is>
      </c>
      <c r="B11" s="12" t="n">
        <v>32.52</v>
      </c>
    </row>
    <row r="12">
      <c r="A12" s="4" t="inlineStr">
        <is>
          <t>Forfeited, Weighted Average Grant Date Fair Value | $ / shares</t>
        </is>
      </c>
      <c r="B12" s="12" t="n">
        <v>35.61</v>
      </c>
    </row>
    <row r="13">
      <c r="A13" s="4" t="inlineStr">
        <is>
          <t>Nonvested, end of period, weighted average grant date fair value | $ / shares</t>
        </is>
      </c>
      <c r="B13" s="8" t="n">
        <v>46.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33.3</v>
      </c>
      <c r="C4" s="6" t="n">
        <v>15.8</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13.9</v>
      </c>
      <c r="C6" s="7" t="n">
        <v>12.4</v>
      </c>
    </row>
    <row r="7">
      <c r="A7" s="4" t="inlineStr">
        <is>
          <t>Provision for expected losses on accounts receivable</t>
        </is>
      </c>
      <c r="B7" s="7" t="n">
        <v>4.5</v>
      </c>
      <c r="C7" s="7" t="n">
        <v>3.6</v>
      </c>
    </row>
    <row r="8">
      <c r="A8" s="4" t="inlineStr">
        <is>
          <t>Share-based compensation expense</t>
        </is>
      </c>
      <c r="B8" s="7" t="n">
        <v>5.1</v>
      </c>
      <c r="C8" s="7" t="n">
        <v>4.3</v>
      </c>
    </row>
    <row r="9">
      <c r="A9" s="4" t="inlineStr">
        <is>
          <t>Deferred income taxes</t>
        </is>
      </c>
      <c r="B9" s="7" t="n">
        <v>-1.4</v>
      </c>
      <c r="C9" s="7" t="n">
        <v>-2.9</v>
      </c>
    </row>
    <row r="10">
      <c r="A10" s="4" t="inlineStr">
        <is>
          <t>Net pension plan income</t>
        </is>
      </c>
      <c r="B10" s="7" t="n">
        <v>-0.3</v>
      </c>
      <c r="C10" s="7" t="n">
        <v>-0.2</v>
      </c>
    </row>
    <row r="11">
      <c r="A11" s="4" t="inlineStr">
        <is>
          <t>Gain on sale of long-lived assets</t>
        </is>
      </c>
      <c r="B11" s="7" t="n">
        <v>-9.800000000000001</v>
      </c>
      <c r="C11" s="7" t="n">
        <v>-0.3</v>
      </c>
    </row>
    <row r="12">
      <c r="A12" s="4" t="inlineStr">
        <is>
          <t>Gain on investments in equity securities</t>
        </is>
      </c>
      <c r="B12" s="7" t="n">
        <v>-0.1</v>
      </c>
      <c r="C12" s="7" t="n">
        <v>-6.7</v>
      </c>
    </row>
    <row r="13">
      <c r="A13" s="4" t="inlineStr">
        <is>
          <t>Amortization of operating lease right-of-use assets</t>
        </is>
      </c>
      <c r="B13" s="7" t="n">
        <v>2.3</v>
      </c>
      <c r="C13" s="7" t="n">
        <v>3.7</v>
      </c>
    </row>
    <row r="14">
      <c r="A14" s="4" t="inlineStr">
        <is>
          <t>Other</t>
        </is>
      </c>
      <c r="B14" s="7" t="n">
        <v>0.3</v>
      </c>
      <c r="C14" s="7" t="n">
        <v>0.2</v>
      </c>
    </row>
    <row r="15">
      <c r="A15" s="3" t="inlineStr">
        <is>
          <t>Changes in operating assets and liabilities:</t>
        </is>
      </c>
      <c r="B15" s="4" t="inlineStr">
        <is>
          <t xml:space="preserve"> </t>
        </is>
      </c>
      <c r="C15" s="4" t="inlineStr">
        <is>
          <t xml:space="preserve"> </t>
        </is>
      </c>
    </row>
    <row r="16">
      <c r="A16" s="4" t="inlineStr">
        <is>
          <t>Receivables, net</t>
        </is>
      </c>
      <c r="B16" s="7" t="n">
        <v>-47.2</v>
      </c>
      <c r="C16" s="7" t="n">
        <v>-39.7</v>
      </c>
    </row>
    <row r="17">
      <c r="A17" s="4" t="inlineStr">
        <is>
          <t>Prepaid expenses and other current assets</t>
        </is>
      </c>
      <c r="B17" s="7" t="n">
        <v>-6.4</v>
      </c>
      <c r="C17" s="7" t="n">
        <v>-7.2</v>
      </c>
    </row>
    <row r="18">
      <c r="A18" s="4" t="inlineStr">
        <is>
          <t>Accounts payable</t>
        </is>
      </c>
      <c r="B18" s="7" t="n">
        <v>6.4</v>
      </c>
      <c r="C18" s="7" t="n">
        <v>0.6</v>
      </c>
    </row>
    <row r="19">
      <c r="A19" s="4" t="inlineStr">
        <is>
          <t>Income taxes payable and receivable</t>
        </is>
      </c>
      <c r="B19" s="7" t="n">
        <v>7.5</v>
      </c>
      <c r="C19" s="7" t="n">
        <v>2.2</v>
      </c>
    </row>
    <row r="20">
      <c r="A20" s="4" t="inlineStr">
        <is>
          <t>Accrued liabilities and other</t>
        </is>
      </c>
      <c r="B20" s="7" t="n">
        <v>-31.9</v>
      </c>
      <c r="C20" s="7" t="n">
        <v>-32.8</v>
      </c>
    </row>
    <row r="21">
      <c r="A21" s="4" t="inlineStr">
        <is>
          <t>Operating lease liabilities</t>
        </is>
      </c>
      <c r="B21" s="7" t="n">
        <v>-3.7</v>
      </c>
      <c r="C21" s="7" t="n">
        <v>-4.1</v>
      </c>
    </row>
    <row r="22">
      <c r="A22" s="4" t="inlineStr">
        <is>
          <t>Pension and other postretirement benefits plans contributions</t>
        </is>
      </c>
      <c r="B22" s="7" t="n">
        <v>-0.4</v>
      </c>
      <c r="C22" s="7" t="n">
        <v>-0.4</v>
      </c>
    </row>
    <row r="23">
      <c r="A23" s="4" t="inlineStr">
        <is>
          <t>Net cash used in operating activities</t>
        </is>
      </c>
      <c r="B23" s="7" t="n">
        <v>-27.9</v>
      </c>
      <c r="C23" s="7" t="n">
        <v>-51.5</v>
      </c>
    </row>
    <row r="24">
      <c r="A24" s="3" t="inlineStr">
        <is>
          <t>INVESTING ACTIVITIES</t>
        </is>
      </c>
      <c r="B24" s="4" t="inlineStr">
        <is>
          <t xml:space="preserve"> </t>
        </is>
      </c>
      <c r="C24" s="4" t="inlineStr">
        <is>
          <t xml:space="preserve"> </t>
        </is>
      </c>
    </row>
    <row r="25">
      <c r="A25" s="4" t="inlineStr">
        <is>
          <t>Capital expenditures</t>
        </is>
      </c>
      <c r="B25" s="7" t="n">
        <v>-12.3</v>
      </c>
      <c r="C25" s="7" t="n">
        <v>-10.6</v>
      </c>
    </row>
    <row r="26">
      <c r="A26" s="4" t="inlineStr">
        <is>
          <t>Proceeds from sale of long-lived assets</t>
        </is>
      </c>
      <c r="B26" s="7" t="n">
        <v>12.4</v>
      </c>
      <c r="C26" s="5" t="n">
        <v>0</v>
      </c>
    </row>
    <row r="27">
      <c r="A27" s="4" t="inlineStr">
        <is>
          <t>Proceeds from sales of investments in equity securities</t>
        </is>
      </c>
      <c r="B27" s="7" t="n">
        <v>0.1</v>
      </c>
      <c r="C27" s="7" t="n">
        <v>8.9</v>
      </c>
    </row>
    <row r="28">
      <c r="A28" s="4" t="inlineStr">
        <is>
          <t>Net cash provided by (used in) investing activities</t>
        </is>
      </c>
      <c r="B28" s="7" t="n">
        <v>0.2</v>
      </c>
      <c r="C28" s="7" t="n">
        <v>-1.7</v>
      </c>
    </row>
    <row r="29">
      <c r="A29" s="3" t="inlineStr">
        <is>
          <t>FINANCING ACTIVITIES</t>
        </is>
      </c>
      <c r="B29" s="4" t="inlineStr">
        <is>
          <t xml:space="preserve"> </t>
        </is>
      </c>
      <c r="C29" s="4" t="inlineStr">
        <is>
          <t xml:space="preserve"> </t>
        </is>
      </c>
    </row>
    <row r="30">
      <c r="A30" s="4" t="inlineStr">
        <is>
          <t>Revolving facility borrowings</t>
        </is>
      </c>
      <c r="B30" s="7" t="n">
        <v>138.5</v>
      </c>
      <c r="C30" s="5" t="n">
        <v>99</v>
      </c>
    </row>
    <row r="31">
      <c r="A31" s="4" t="inlineStr">
        <is>
          <t>Payments on revolving facility borrowings</t>
        </is>
      </c>
      <c r="B31" s="7" t="n">
        <v>-58.5</v>
      </c>
      <c r="C31" s="7" t="n">
        <v>-33.5</v>
      </c>
    </row>
    <row r="32">
      <c r="A32" s="4" t="inlineStr">
        <is>
          <t>Treasury share repurchases</t>
        </is>
      </c>
      <c r="B32" s="7" t="n">
        <v>-30.8</v>
      </c>
      <c r="C32" s="7" t="n">
        <v>-18.4</v>
      </c>
    </row>
    <row r="33">
      <c r="A33" s="4" t="inlineStr">
        <is>
          <t>Cash received for common stock issuances</t>
        </is>
      </c>
      <c r="B33" s="5" t="n">
        <v>0</v>
      </c>
      <c r="C33" s="7" t="n">
        <v>1.2</v>
      </c>
    </row>
    <row r="34">
      <c r="A34" s="4" t="inlineStr">
        <is>
          <t>Finance lease payments</t>
        </is>
      </c>
      <c r="B34" s="7" t="n">
        <v>-0.6</v>
      </c>
      <c r="C34" s="7" t="n">
        <v>-0.6</v>
      </c>
    </row>
    <row r="35">
      <c r="A35" s="4" t="inlineStr">
        <is>
          <t>Net cash provided by financing activities</t>
        </is>
      </c>
      <c r="B35" s="7" t="n">
        <v>48.6</v>
      </c>
      <c r="C35" s="7" t="n">
        <v>47.7</v>
      </c>
    </row>
    <row r="36">
      <c r="A36" s="4" t="inlineStr">
        <is>
          <t>Effect of exchange rate on cash and cash equivalents</t>
        </is>
      </c>
      <c r="B36" s="7" t="n">
        <v>-0.3</v>
      </c>
      <c r="C36" s="7" t="n">
        <v>0.1</v>
      </c>
    </row>
    <row r="37">
      <c r="A37" s="4" t="inlineStr">
        <is>
          <t>Net increase (decrease) in cash and cash equivalents</t>
        </is>
      </c>
      <c r="B37" s="7" t="n">
        <v>20.6</v>
      </c>
      <c r="C37" s="7" t="n">
        <v>-5.4</v>
      </c>
    </row>
    <row r="38">
      <c r="A38" s="4" t="inlineStr">
        <is>
          <t>Cash and cash equivalents at beginning of year</t>
        </is>
      </c>
      <c r="B38" s="7" t="n">
        <v>23.1</v>
      </c>
      <c r="C38" s="7" t="n">
        <v>34.2</v>
      </c>
    </row>
    <row r="39">
      <c r="A39" s="4" t="inlineStr">
        <is>
          <t>Cash and cash equivalents at end of period</t>
        </is>
      </c>
      <c r="B39" s="7" t="n">
        <v>43.7</v>
      </c>
      <c r="C39" s="7" t="n">
        <v>28.8</v>
      </c>
    </row>
    <row r="40">
      <c r="A40" s="3" t="inlineStr">
        <is>
          <t>Supplemental cash flow information:</t>
        </is>
      </c>
      <c r="B40" s="4" t="inlineStr">
        <is>
          <t xml:space="preserve"> </t>
        </is>
      </c>
      <c r="C40" s="4" t="inlineStr">
        <is>
          <t xml:space="preserve"> </t>
        </is>
      </c>
    </row>
    <row r="41">
      <c r="A41" s="4" t="inlineStr">
        <is>
          <t>Income taxes paid (net of refunds)</t>
        </is>
      </c>
      <c r="B41" s="7" t="n">
        <v>1.9</v>
      </c>
      <c r="C41" s="7" t="n">
        <v>2.7</v>
      </c>
    </row>
    <row r="42">
      <c r="A42" s="4" t="inlineStr">
        <is>
          <t>Interest paid</t>
        </is>
      </c>
      <c r="B42" s="7" t="n">
        <v>2.8</v>
      </c>
      <c r="C42" s="7" t="n">
        <v>4.1</v>
      </c>
    </row>
    <row r="43">
      <c r="A43" s="3" t="inlineStr">
        <is>
          <t>Non-cash investing activities:</t>
        </is>
      </c>
      <c r="B43" s="4" t="inlineStr">
        <is>
          <t xml:space="preserve"> </t>
        </is>
      </c>
      <c r="C43" s="4" t="inlineStr">
        <is>
          <t xml:space="preserve"> </t>
        </is>
      </c>
    </row>
    <row r="44">
      <c r="A44" s="4" t="inlineStr">
        <is>
          <t>Non-cash consideration from sale of investment in an equity security (Note 1)</t>
        </is>
      </c>
      <c r="B44" s="5" t="n">
        <v>0</v>
      </c>
      <c r="C44" s="7" t="n">
        <v>2.9</v>
      </c>
    </row>
    <row r="45">
      <c r="A45" s="4" t="inlineStr">
        <is>
          <t>Capitalized software included in accounts payable</t>
        </is>
      </c>
      <c r="B45" s="6" t="n">
        <v>3.8</v>
      </c>
      <c r="C45" s="6" t="n">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Performance Share Units (Details) - Performance Share Units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beginning of period, shares | shares</t>
        </is>
      </c>
      <c r="B4" s="5" t="n">
        <v>847</v>
      </c>
    </row>
    <row r="5">
      <c r="A5" s="4" t="inlineStr">
        <is>
          <t>Granted, Shares | shares</t>
        </is>
      </c>
      <c r="B5" s="5" t="n">
        <v>349</v>
      </c>
    </row>
    <row r="6">
      <c r="A6" s="4" t="inlineStr">
        <is>
          <t>Vested, Shares | shares</t>
        </is>
      </c>
      <c r="B6" s="5" t="n">
        <v>-419</v>
      </c>
    </row>
    <row r="7">
      <c r="A7" s="4" t="inlineStr">
        <is>
          <t>Forfeited, Shares | shares</t>
        </is>
      </c>
      <c r="B7" s="5" t="n">
        <v>-24</v>
      </c>
    </row>
    <row r="8">
      <c r="A8" s="4" t="inlineStr">
        <is>
          <t>Nonvested, end of period, shares | shares</t>
        </is>
      </c>
      <c r="B8" s="5" t="n">
        <v>753</v>
      </c>
    </row>
    <row r="9">
      <c r="A9" s="4" t="inlineStr">
        <is>
          <t>Nonvested, beginning of period, weighted average grant date fair value | $ / shares</t>
        </is>
      </c>
      <c r="B9" s="8" t="n">
        <v>33.47</v>
      </c>
    </row>
    <row r="10">
      <c r="A10" s="4" t="inlineStr">
        <is>
          <t>Granted, Weighted Average Grant Date Fair Value | $ / shares</t>
        </is>
      </c>
      <c r="B10" s="12" t="n">
        <v>57.17</v>
      </c>
    </row>
    <row r="11">
      <c r="A11" s="4" t="inlineStr">
        <is>
          <t>Vested, Weighted Average Grant Date Fair Value | $ / shares</t>
        </is>
      </c>
      <c r="B11" s="12" t="n">
        <v>28.61</v>
      </c>
    </row>
    <row r="12">
      <c r="A12" s="4" t="inlineStr">
        <is>
          <t>Forfeited, Weighted Average Grant Date Fair Value | $ / shares</t>
        </is>
      </c>
      <c r="B12" s="12" t="n">
        <v>32.88</v>
      </c>
    </row>
    <row r="13">
      <c r="A13" s="4" t="inlineStr">
        <is>
          <t>Nonvested, end of period, weighted average grant date fair value | $ / shares</t>
        </is>
      </c>
      <c r="B13" s="6" t="n">
        <v>4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chedule of Performance Period of Shares Award (Details) - shares shares in Thousands</t>
        </is>
      </c>
      <c r="C1" s="2" t="inlineStr">
        <is>
          <t>3 Months Ended</t>
        </is>
      </c>
    </row>
    <row r="2">
      <c r="C2" s="2" t="inlineStr">
        <is>
          <t>Mar.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Estimated or actual attainment</t>
        </is>
      </c>
      <c r="C4" s="10" t="n">
        <v>1</v>
      </c>
      <c r="D4" s="4" t="inlineStr">
        <is>
          <t xml:space="preserve"> </t>
        </is>
      </c>
    </row>
    <row r="5">
      <c r="A5" s="4" t="inlineStr">
        <is>
          <t>Performance Share Units</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PSUs outstanding</t>
        </is>
      </c>
      <c r="C7" s="5" t="n">
        <v>753</v>
      </c>
      <c r="D7" s="5" t="n">
        <v>847</v>
      </c>
    </row>
    <row r="8">
      <c r="A8" s="4" t="inlineStr">
        <is>
          <t>Performance Share Units | Performance Period Year Granted 2024</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PSUs outstanding</t>
        </is>
      </c>
      <c r="C10" s="5" t="n">
        <v>226</v>
      </c>
      <c r="D10" s="4" t="inlineStr">
        <is>
          <t xml:space="preserve"> </t>
        </is>
      </c>
    </row>
    <row r="11">
      <c r="A11" s="4" t="inlineStr">
        <is>
          <t>Estimated PSU attainment or actual PSUs earned</t>
        </is>
      </c>
      <c r="C11" s="5" t="n">
        <v>179</v>
      </c>
      <c r="D11" s="4" t="inlineStr">
        <is>
          <t xml:space="preserve"> </t>
        </is>
      </c>
    </row>
    <row r="12">
      <c r="A12" s="4" t="inlineStr">
        <is>
          <t>Performance Share Units | Performance Period Year Granted 2023</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PSUs outstanding</t>
        </is>
      </c>
      <c r="C14" s="5" t="n">
        <v>259</v>
      </c>
      <c r="D14" s="4" t="inlineStr">
        <is>
          <t xml:space="preserve"> </t>
        </is>
      </c>
    </row>
    <row r="15">
      <c r="A15" s="4" t="inlineStr">
        <is>
          <t>Estimated PSU attainment or actual PSUs earned</t>
        </is>
      </c>
      <c r="C15" s="5" t="n">
        <v>211</v>
      </c>
      <c r="D15" s="4" t="inlineStr">
        <is>
          <t xml:space="preserve"> </t>
        </is>
      </c>
    </row>
    <row r="16">
      <c r="A16" s="4" t="inlineStr">
        <is>
          <t>Performance Share Units | Performance Period Year Granted 2022</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PSUs outstanding</t>
        </is>
      </c>
      <c r="C18" s="5" t="n">
        <v>268</v>
      </c>
      <c r="D18" s="4" t="inlineStr">
        <is>
          <t xml:space="preserve"> </t>
        </is>
      </c>
    </row>
    <row r="19">
      <c r="A19" s="4" t="inlineStr">
        <is>
          <t>Estimated PSU attainment or actual PSUs earned</t>
        </is>
      </c>
      <c r="C19" s="5" t="n">
        <v>305</v>
      </c>
      <c r="D19" s="4" t="inlineStr">
        <is>
          <t xml:space="preserve"> </t>
        </is>
      </c>
    </row>
    <row r="20">
      <c r="A20" s="4" t="inlineStr">
        <is>
          <t>Performance Share Units | First Annual Performance Periods | Performance Period Year Granted 2024</t>
        </is>
      </c>
      <c r="C20" s="4" t="inlineStr">
        <is>
          <t xml:space="preserve"> </t>
        </is>
      </c>
      <c r="D20" s="4" t="inlineStr">
        <is>
          <t xml:space="preserve"> </t>
        </is>
      </c>
    </row>
    <row r="21">
      <c r="A21" s="3" t="inlineStr">
        <is>
          <t>Share-Based Compensation Arrangement by Share-Based Payment Award [Line Items]</t>
        </is>
      </c>
      <c r="C21" s="4" t="inlineStr">
        <is>
          <t xml:space="preserve"> </t>
        </is>
      </c>
      <c r="D21" s="4" t="inlineStr">
        <is>
          <t xml:space="preserve"> </t>
        </is>
      </c>
    </row>
    <row r="22">
      <c r="A22" s="4" t="inlineStr">
        <is>
          <t>PSU awards year granted</t>
        </is>
      </c>
      <c r="B22" s="4" t="inlineStr">
        <is>
          <t>[1]</t>
        </is>
      </c>
      <c r="C22" s="4" t="inlineStr">
        <is>
          <t>2024</t>
        </is>
      </c>
      <c r="D22" s="4" t="inlineStr">
        <is>
          <t xml:space="preserve"> </t>
        </is>
      </c>
    </row>
    <row r="23">
      <c r="A23" s="4" t="inlineStr">
        <is>
          <t>Performance or service period</t>
        </is>
      </c>
      <c r="C23" s="4" t="inlineStr">
        <is>
          <t>2024</t>
        </is>
      </c>
      <c r="D23" s="4" t="inlineStr">
        <is>
          <t xml:space="preserve"> </t>
        </is>
      </c>
    </row>
    <row r="24">
      <c r="A24" s="4" t="inlineStr">
        <is>
          <t>Estimated or actual attainment</t>
        </is>
      </c>
      <c r="B24" s="4" t="inlineStr">
        <is>
          <t>[2]</t>
        </is>
      </c>
      <c r="C24" s="10" t="n">
        <v>0.9399999999999999</v>
      </c>
      <c r="D24" s="4" t="inlineStr">
        <is>
          <t xml:space="preserve"> </t>
        </is>
      </c>
    </row>
    <row r="25">
      <c r="A25" s="4" t="inlineStr">
        <is>
          <t>PSUs outstanding</t>
        </is>
      </c>
      <c r="C25" s="5" t="n">
        <v>23</v>
      </c>
      <c r="D25" s="4" t="inlineStr">
        <is>
          <t xml:space="preserve"> </t>
        </is>
      </c>
    </row>
    <row r="26">
      <c r="A26" s="4" t="inlineStr">
        <is>
          <t>Estimated PSU attainment or actual PSUs earned</t>
        </is>
      </c>
      <c r="C26" s="5" t="n">
        <v>22</v>
      </c>
      <c r="D26" s="4" t="inlineStr">
        <is>
          <t xml:space="preserve"> </t>
        </is>
      </c>
    </row>
    <row r="27">
      <c r="A27" s="4" t="inlineStr">
        <is>
          <t>Performance Share Units | First Annual Performance Periods | Performance Period Year Granted 2023</t>
        </is>
      </c>
      <c r="C27" s="4" t="inlineStr">
        <is>
          <t xml:space="preserve"> </t>
        </is>
      </c>
      <c r="D27" s="4" t="inlineStr">
        <is>
          <t xml:space="preserve"> </t>
        </is>
      </c>
    </row>
    <row r="28">
      <c r="A28" s="3" t="inlineStr">
        <is>
          <t>Share-Based Compensation Arrangement by Share-Based Payment Award [Line Items]</t>
        </is>
      </c>
      <c r="C28" s="4" t="inlineStr">
        <is>
          <t xml:space="preserve"> </t>
        </is>
      </c>
      <c r="D28" s="4" t="inlineStr">
        <is>
          <t xml:space="preserve"> </t>
        </is>
      </c>
    </row>
    <row r="29">
      <c r="A29" s="4" t="inlineStr">
        <is>
          <t>PSU awards year granted</t>
        </is>
      </c>
      <c r="B29" s="4" t="inlineStr">
        <is>
          <t>[3]</t>
        </is>
      </c>
      <c r="C29" s="4" t="inlineStr">
        <is>
          <t>2023</t>
        </is>
      </c>
      <c r="D29" s="4" t="inlineStr">
        <is>
          <t xml:space="preserve"> </t>
        </is>
      </c>
    </row>
    <row r="30">
      <c r="A30" s="4" t="inlineStr">
        <is>
          <t>Performance or service period</t>
        </is>
      </c>
      <c r="C30" s="4" t="inlineStr">
        <is>
          <t>2023</t>
        </is>
      </c>
      <c r="D30" s="4" t="inlineStr">
        <is>
          <t xml:space="preserve"> </t>
        </is>
      </c>
    </row>
    <row r="31">
      <c r="A31" s="4" t="inlineStr">
        <is>
          <t>Estimated or actual attainment</t>
        </is>
      </c>
      <c r="B31" s="4" t="inlineStr">
        <is>
          <t>[4]</t>
        </is>
      </c>
      <c r="C31" s="10" t="n">
        <v>1.4</v>
      </c>
      <c r="D31" s="4" t="inlineStr">
        <is>
          <t xml:space="preserve"> </t>
        </is>
      </c>
    </row>
    <row r="32">
      <c r="A32" s="4" t="inlineStr">
        <is>
          <t>PSUs outstanding</t>
        </is>
      </c>
      <c r="C32" s="5" t="n">
        <v>66</v>
      </c>
      <c r="D32" s="4" t="inlineStr">
        <is>
          <t xml:space="preserve"> </t>
        </is>
      </c>
    </row>
    <row r="33">
      <c r="A33" s="4" t="inlineStr">
        <is>
          <t>Estimated PSU attainment or actual PSUs earned</t>
        </is>
      </c>
      <c r="C33" s="5" t="n">
        <v>92</v>
      </c>
      <c r="D33" s="4" t="inlineStr">
        <is>
          <t xml:space="preserve"> </t>
        </is>
      </c>
    </row>
    <row r="34">
      <c r="A34" s="4" t="inlineStr">
        <is>
          <t>Performance Share Units | First Annual Performance Periods | Performance Period Year Granted 2022</t>
        </is>
      </c>
      <c r="C34" s="4" t="inlineStr">
        <is>
          <t xml:space="preserve"> </t>
        </is>
      </c>
      <c r="D34" s="4" t="inlineStr">
        <is>
          <t xml:space="preserve"> </t>
        </is>
      </c>
    </row>
    <row r="35">
      <c r="A35" s="3" t="inlineStr">
        <is>
          <t>Share-Based Compensation Arrangement by Share-Based Payment Award [Line Items]</t>
        </is>
      </c>
      <c r="C35" s="4" t="inlineStr">
        <is>
          <t xml:space="preserve"> </t>
        </is>
      </c>
      <c r="D35" s="4" t="inlineStr">
        <is>
          <t xml:space="preserve"> </t>
        </is>
      </c>
    </row>
    <row r="36">
      <c r="A36" s="4" t="inlineStr">
        <is>
          <t>PSU awards year granted</t>
        </is>
      </c>
      <c r="B36" s="4" t="inlineStr">
        <is>
          <t>[3]</t>
        </is>
      </c>
      <c r="C36" s="4" t="inlineStr">
        <is>
          <t>2022</t>
        </is>
      </c>
      <c r="D36" s="4" t="inlineStr">
        <is>
          <t xml:space="preserve"> </t>
        </is>
      </c>
    </row>
    <row r="37">
      <c r="A37" s="4" t="inlineStr">
        <is>
          <t>Performance or service period</t>
        </is>
      </c>
      <c r="C37" s="4" t="inlineStr">
        <is>
          <t>2022</t>
        </is>
      </c>
      <c r="D37" s="4" t="inlineStr">
        <is>
          <t xml:space="preserve"> </t>
        </is>
      </c>
    </row>
    <row r="38">
      <c r="A38" s="4" t="inlineStr">
        <is>
          <t>Estimated or actual attainment</t>
        </is>
      </c>
      <c r="B38" s="4" t="inlineStr">
        <is>
          <t>[4]</t>
        </is>
      </c>
      <c r="C38" s="10" t="n">
        <v>1.4</v>
      </c>
      <c r="D38" s="4" t="inlineStr">
        <is>
          <t xml:space="preserve"> </t>
        </is>
      </c>
    </row>
    <row r="39">
      <c r="A39" s="4" t="inlineStr">
        <is>
          <t>PSUs outstanding</t>
        </is>
      </c>
      <c r="C39" s="5" t="n">
        <v>68</v>
      </c>
      <c r="D39" s="4" t="inlineStr">
        <is>
          <t xml:space="preserve"> </t>
        </is>
      </c>
    </row>
    <row r="40">
      <c r="A40" s="4" t="inlineStr">
        <is>
          <t>Estimated PSU attainment or actual PSUs earned</t>
        </is>
      </c>
      <c r="C40" s="5" t="n">
        <v>95</v>
      </c>
      <c r="D40" s="4" t="inlineStr">
        <is>
          <t xml:space="preserve"> </t>
        </is>
      </c>
    </row>
    <row r="41">
      <c r="A41" s="4" t="inlineStr">
        <is>
          <t>Performance Share Units | Second Annual Performance Periods | Performance Period Year Granted 2024</t>
        </is>
      </c>
      <c r="C41" s="4" t="inlineStr">
        <is>
          <t xml:space="preserve"> </t>
        </is>
      </c>
      <c r="D41" s="4" t="inlineStr">
        <is>
          <t xml:space="preserve"> </t>
        </is>
      </c>
    </row>
    <row r="42">
      <c r="A42" s="3" t="inlineStr">
        <is>
          <t>Share-Based Compensation Arrangement by Share-Based Payment Award [Line Items]</t>
        </is>
      </c>
      <c r="C42" s="4" t="inlineStr">
        <is>
          <t xml:space="preserve"> </t>
        </is>
      </c>
      <c r="D42" s="4" t="inlineStr">
        <is>
          <t xml:space="preserve"> </t>
        </is>
      </c>
    </row>
    <row r="43">
      <c r="A43" s="4" t="inlineStr">
        <is>
          <t>PSU awards year granted</t>
        </is>
      </c>
      <c r="B43" s="4" t="inlineStr">
        <is>
          <t>[1]</t>
        </is>
      </c>
      <c r="C43" s="4" t="inlineStr">
        <is>
          <t>2024</t>
        </is>
      </c>
      <c r="D43" s="4" t="inlineStr">
        <is>
          <t xml:space="preserve"> </t>
        </is>
      </c>
    </row>
    <row r="44">
      <c r="A44" s="4" t="inlineStr">
        <is>
          <t>Performance or service period</t>
        </is>
      </c>
      <c r="C44" s="4" t="inlineStr">
        <is>
          <t>2025</t>
        </is>
      </c>
      <c r="D44" s="4" t="inlineStr">
        <is>
          <t xml:space="preserve"> </t>
        </is>
      </c>
    </row>
    <row r="45">
      <c r="A45" s="4" t="inlineStr">
        <is>
          <t>PSUs outstanding</t>
        </is>
      </c>
      <c r="C45" s="5" t="n">
        <v>23</v>
      </c>
      <c r="D45" s="4" t="inlineStr">
        <is>
          <t xml:space="preserve"> </t>
        </is>
      </c>
    </row>
    <row r="46">
      <c r="A46" s="4" t="inlineStr">
        <is>
          <t>Estimated PSU attainment or actual PSUs earned</t>
        </is>
      </c>
      <c r="C46" s="5" t="n">
        <v>0</v>
      </c>
      <c r="D46" s="4" t="inlineStr">
        <is>
          <t xml:space="preserve"> </t>
        </is>
      </c>
    </row>
    <row r="47">
      <c r="A47" s="4" t="inlineStr">
        <is>
          <t>Performance Share Units | Second Annual Performance Periods | Performance Period Year Granted 2023</t>
        </is>
      </c>
      <c r="C47" s="4" t="inlineStr">
        <is>
          <t xml:space="preserve"> </t>
        </is>
      </c>
      <c r="D47" s="4" t="inlineStr">
        <is>
          <t xml:space="preserve"> </t>
        </is>
      </c>
    </row>
    <row r="48">
      <c r="A48" s="3" t="inlineStr">
        <is>
          <t>Share-Based Compensation Arrangement by Share-Based Payment Award [Line Items]</t>
        </is>
      </c>
      <c r="C48" s="4" t="inlineStr">
        <is>
          <t xml:space="preserve"> </t>
        </is>
      </c>
      <c r="D48" s="4" t="inlineStr">
        <is>
          <t xml:space="preserve"> </t>
        </is>
      </c>
    </row>
    <row r="49">
      <c r="A49" s="4" t="inlineStr">
        <is>
          <t>PSU awards year granted</t>
        </is>
      </c>
      <c r="B49" s="4" t="inlineStr">
        <is>
          <t>[3]</t>
        </is>
      </c>
      <c r="C49" s="4" t="inlineStr">
        <is>
          <t>2023</t>
        </is>
      </c>
      <c r="D49" s="4" t="inlineStr">
        <is>
          <t xml:space="preserve"> </t>
        </is>
      </c>
    </row>
    <row r="50">
      <c r="A50" s="4" t="inlineStr">
        <is>
          <t>Performance or service period</t>
        </is>
      </c>
      <c r="C50" s="4" t="inlineStr">
        <is>
          <t>2024</t>
        </is>
      </c>
      <c r="D50" s="4" t="inlineStr">
        <is>
          <t xml:space="preserve"> </t>
        </is>
      </c>
    </row>
    <row r="51">
      <c r="A51" s="4" t="inlineStr">
        <is>
          <t>Estimated or actual attainment</t>
        </is>
      </c>
      <c r="B51" s="4" t="inlineStr">
        <is>
          <t>[2]</t>
        </is>
      </c>
      <c r="C51" s="10" t="n">
        <v>0.84</v>
      </c>
      <c r="D51" s="4" t="inlineStr">
        <is>
          <t xml:space="preserve"> </t>
        </is>
      </c>
    </row>
    <row r="52">
      <c r="A52" s="4" t="inlineStr">
        <is>
          <t>PSUs outstanding</t>
        </is>
      </c>
      <c r="C52" s="5" t="n">
        <v>64</v>
      </c>
      <c r="D52" s="4" t="inlineStr">
        <is>
          <t xml:space="preserve"> </t>
        </is>
      </c>
    </row>
    <row r="53">
      <c r="A53" s="4" t="inlineStr">
        <is>
          <t>Estimated PSU attainment or actual PSUs earned</t>
        </is>
      </c>
      <c r="C53" s="5" t="n">
        <v>54</v>
      </c>
      <c r="D53" s="4" t="inlineStr">
        <is>
          <t xml:space="preserve"> </t>
        </is>
      </c>
    </row>
    <row r="54">
      <c r="A54" s="4" t="inlineStr">
        <is>
          <t>Performance Share Units | Second Annual Performance Periods | Performance Period Year Granted 2022</t>
        </is>
      </c>
      <c r="C54" s="4" t="inlineStr">
        <is>
          <t xml:space="preserve"> </t>
        </is>
      </c>
      <c r="D54" s="4" t="inlineStr">
        <is>
          <t xml:space="preserve"> </t>
        </is>
      </c>
    </row>
    <row r="55">
      <c r="A55" s="3" t="inlineStr">
        <is>
          <t>Share-Based Compensation Arrangement by Share-Based Payment Award [Line Items]</t>
        </is>
      </c>
      <c r="C55" s="4" t="inlineStr">
        <is>
          <t xml:space="preserve"> </t>
        </is>
      </c>
      <c r="D55" s="4" t="inlineStr">
        <is>
          <t xml:space="preserve"> </t>
        </is>
      </c>
    </row>
    <row r="56">
      <c r="A56" s="4" t="inlineStr">
        <is>
          <t>PSU awards year granted</t>
        </is>
      </c>
      <c r="B56" s="4" t="inlineStr">
        <is>
          <t>[3]</t>
        </is>
      </c>
      <c r="C56" s="4" t="inlineStr">
        <is>
          <t>2022</t>
        </is>
      </c>
      <c r="D56" s="4" t="inlineStr">
        <is>
          <t xml:space="preserve"> </t>
        </is>
      </c>
    </row>
    <row r="57">
      <c r="A57" s="4" t="inlineStr">
        <is>
          <t>Performance or service period</t>
        </is>
      </c>
      <c r="C57" s="4" t="inlineStr">
        <is>
          <t>2023</t>
        </is>
      </c>
      <c r="D57" s="4" t="inlineStr">
        <is>
          <t xml:space="preserve"> </t>
        </is>
      </c>
    </row>
    <row r="58">
      <c r="A58" s="4" t="inlineStr">
        <is>
          <t>Estimated or actual attainment</t>
        </is>
      </c>
      <c r="B58" s="4" t="inlineStr">
        <is>
          <t>[4]</t>
        </is>
      </c>
      <c r="C58" s="10" t="n">
        <v>0.71</v>
      </c>
      <c r="D58" s="4" t="inlineStr">
        <is>
          <t xml:space="preserve"> </t>
        </is>
      </c>
    </row>
    <row r="59">
      <c r="A59" s="4" t="inlineStr">
        <is>
          <t>PSUs outstanding</t>
        </is>
      </c>
      <c r="C59" s="5" t="n">
        <v>68</v>
      </c>
      <c r="D59" s="4" t="inlineStr">
        <is>
          <t xml:space="preserve"> </t>
        </is>
      </c>
    </row>
    <row r="60">
      <c r="A60" s="4" t="inlineStr">
        <is>
          <t>Estimated PSU attainment or actual PSUs earned</t>
        </is>
      </c>
      <c r="C60" s="5" t="n">
        <v>48</v>
      </c>
      <c r="D60" s="4" t="inlineStr">
        <is>
          <t xml:space="preserve"> </t>
        </is>
      </c>
    </row>
    <row r="61">
      <c r="A61" s="4" t="inlineStr">
        <is>
          <t>Performance Share Units | Third Annual Performance Periods | Performance Period Year Granted 2024</t>
        </is>
      </c>
      <c r="C61" s="4" t="inlineStr">
        <is>
          <t xml:space="preserve"> </t>
        </is>
      </c>
      <c r="D61" s="4" t="inlineStr">
        <is>
          <t xml:space="preserve"> </t>
        </is>
      </c>
    </row>
    <row r="62">
      <c r="A62" s="3" t="inlineStr">
        <is>
          <t>Share-Based Compensation Arrangement by Share-Based Payment Award [Line Items]</t>
        </is>
      </c>
      <c r="C62" s="4" t="inlineStr">
        <is>
          <t xml:space="preserve"> </t>
        </is>
      </c>
      <c r="D62" s="4" t="inlineStr">
        <is>
          <t xml:space="preserve"> </t>
        </is>
      </c>
    </row>
    <row r="63">
      <c r="A63" s="4" t="inlineStr">
        <is>
          <t>PSU awards year granted</t>
        </is>
      </c>
      <c r="B63" s="4" t="inlineStr">
        <is>
          <t>[1]</t>
        </is>
      </c>
      <c r="C63" s="4" t="inlineStr">
        <is>
          <t>2024</t>
        </is>
      </c>
      <c r="D63" s="4" t="inlineStr">
        <is>
          <t xml:space="preserve"> </t>
        </is>
      </c>
    </row>
    <row r="64">
      <c r="A64" s="4" t="inlineStr">
        <is>
          <t>Performance or service period</t>
        </is>
      </c>
      <c r="C64" s="4" t="inlineStr">
        <is>
          <t>2026</t>
        </is>
      </c>
      <c r="D64" s="4" t="inlineStr">
        <is>
          <t xml:space="preserve"> </t>
        </is>
      </c>
    </row>
    <row r="65">
      <c r="A65" s="4" t="inlineStr">
        <is>
          <t>PSUs outstanding</t>
        </is>
      </c>
      <c r="C65" s="5" t="n">
        <v>23</v>
      </c>
      <c r="D65" s="4" t="inlineStr">
        <is>
          <t xml:space="preserve"> </t>
        </is>
      </c>
    </row>
    <row r="66">
      <c r="A66" s="4" t="inlineStr">
        <is>
          <t>Estimated PSU attainment or actual PSUs earned</t>
        </is>
      </c>
      <c r="C66" s="5" t="n">
        <v>0</v>
      </c>
      <c r="D66" s="4" t="inlineStr">
        <is>
          <t xml:space="preserve"> </t>
        </is>
      </c>
    </row>
    <row r="67">
      <c r="A67" s="4" t="inlineStr">
        <is>
          <t>Performance Share Units | Third Annual Performance Periods | Performance Period Year Granted 2023</t>
        </is>
      </c>
      <c r="C67" s="4" t="inlineStr">
        <is>
          <t xml:space="preserve"> </t>
        </is>
      </c>
      <c r="D67" s="4" t="inlineStr">
        <is>
          <t xml:space="preserve"> </t>
        </is>
      </c>
    </row>
    <row r="68">
      <c r="A68" s="3" t="inlineStr">
        <is>
          <t>Share-Based Compensation Arrangement by Share-Based Payment Award [Line Items]</t>
        </is>
      </c>
      <c r="C68" s="4" t="inlineStr">
        <is>
          <t xml:space="preserve"> </t>
        </is>
      </c>
      <c r="D68" s="4" t="inlineStr">
        <is>
          <t xml:space="preserve"> </t>
        </is>
      </c>
    </row>
    <row r="69">
      <c r="A69" s="4" t="inlineStr">
        <is>
          <t>PSU awards year granted</t>
        </is>
      </c>
      <c r="B69" s="4" t="inlineStr">
        <is>
          <t>[3]</t>
        </is>
      </c>
      <c r="C69" s="4" t="inlineStr">
        <is>
          <t>2023</t>
        </is>
      </c>
      <c r="D69" s="4" t="inlineStr">
        <is>
          <t xml:space="preserve"> </t>
        </is>
      </c>
    </row>
    <row r="70">
      <c r="A70" s="4" t="inlineStr">
        <is>
          <t>Performance or service period</t>
        </is>
      </c>
      <c r="C70" s="4" t="inlineStr">
        <is>
          <t>2025</t>
        </is>
      </c>
      <c r="D70" s="4" t="inlineStr">
        <is>
          <t xml:space="preserve"> </t>
        </is>
      </c>
    </row>
    <row r="71">
      <c r="A71" s="4" t="inlineStr">
        <is>
          <t>PSUs outstanding</t>
        </is>
      </c>
      <c r="C71" s="5" t="n">
        <v>64</v>
      </c>
      <c r="D71" s="4" t="inlineStr">
        <is>
          <t xml:space="preserve"> </t>
        </is>
      </c>
    </row>
    <row r="72">
      <c r="A72" s="4" t="inlineStr">
        <is>
          <t>Estimated PSU attainment or actual PSUs earned</t>
        </is>
      </c>
      <c r="C72" s="5" t="n">
        <v>0</v>
      </c>
      <c r="D72" s="4" t="inlineStr">
        <is>
          <t xml:space="preserve"> </t>
        </is>
      </c>
    </row>
    <row r="73">
      <c r="A73" s="4" t="inlineStr">
        <is>
          <t>Performance Share Units | Third Annual Performance Periods | Performance Period Year Granted 2022</t>
        </is>
      </c>
      <c r="C73" s="4" t="inlineStr">
        <is>
          <t xml:space="preserve"> </t>
        </is>
      </c>
      <c r="D73" s="4" t="inlineStr">
        <is>
          <t xml:space="preserve"> </t>
        </is>
      </c>
    </row>
    <row r="74">
      <c r="A74" s="3" t="inlineStr">
        <is>
          <t>Share-Based Compensation Arrangement by Share-Based Payment Award [Line Items]</t>
        </is>
      </c>
      <c r="C74" s="4" t="inlineStr">
        <is>
          <t xml:space="preserve"> </t>
        </is>
      </c>
      <c r="D74" s="4" t="inlineStr">
        <is>
          <t xml:space="preserve"> </t>
        </is>
      </c>
    </row>
    <row r="75">
      <c r="A75" s="4" t="inlineStr">
        <is>
          <t>PSU awards year granted</t>
        </is>
      </c>
      <c r="B75" s="4" t="inlineStr">
        <is>
          <t>[3]</t>
        </is>
      </c>
      <c r="C75" s="4" t="inlineStr">
        <is>
          <t>2022</t>
        </is>
      </c>
      <c r="D75" s="4" t="inlineStr">
        <is>
          <t xml:space="preserve"> </t>
        </is>
      </c>
    </row>
    <row r="76">
      <c r="A76" s="4" t="inlineStr">
        <is>
          <t>Performance or service period</t>
        </is>
      </c>
      <c r="C76" s="4" t="inlineStr">
        <is>
          <t>2024</t>
        </is>
      </c>
      <c r="D76" s="4" t="inlineStr">
        <is>
          <t xml:space="preserve"> </t>
        </is>
      </c>
    </row>
    <row r="77">
      <c r="A77" s="4" t="inlineStr">
        <is>
          <t>Estimated or actual attainment</t>
        </is>
      </c>
      <c r="B77" s="4" t="inlineStr">
        <is>
          <t>[2]</t>
        </is>
      </c>
      <c r="C77" s="10" t="n">
        <v>1.46</v>
      </c>
      <c r="D77" s="4" t="inlineStr">
        <is>
          <t xml:space="preserve"> </t>
        </is>
      </c>
    </row>
    <row r="78">
      <c r="A78" s="4" t="inlineStr">
        <is>
          <t>PSUs outstanding</t>
        </is>
      </c>
      <c r="C78" s="5" t="n">
        <v>65</v>
      </c>
      <c r="D78" s="4" t="inlineStr">
        <is>
          <t xml:space="preserve"> </t>
        </is>
      </c>
    </row>
    <row r="79">
      <c r="A79" s="4" t="inlineStr">
        <is>
          <t>Estimated PSU attainment or actual PSUs earned</t>
        </is>
      </c>
      <c r="C79" s="5" t="n">
        <v>95</v>
      </c>
      <c r="D79" s="4" t="inlineStr">
        <is>
          <t xml:space="preserve"> </t>
        </is>
      </c>
    </row>
    <row r="80">
      <c r="A80" s="4" t="inlineStr">
        <is>
          <t>Performance Share Units | Cumulative Performance Period | Performance Period Year Granted 2024</t>
        </is>
      </c>
      <c r="C80" s="4" t="inlineStr">
        <is>
          <t xml:space="preserve"> </t>
        </is>
      </c>
      <c r="D80" s="4" t="inlineStr">
        <is>
          <t xml:space="preserve"> </t>
        </is>
      </c>
    </row>
    <row r="81">
      <c r="A81" s="3" t="inlineStr">
        <is>
          <t>Share-Based Compensation Arrangement by Share-Based Payment Award [Line Items]</t>
        </is>
      </c>
      <c r="C81" s="4" t="inlineStr">
        <is>
          <t xml:space="preserve"> </t>
        </is>
      </c>
      <c r="D81" s="4" t="inlineStr">
        <is>
          <t xml:space="preserve"> </t>
        </is>
      </c>
    </row>
    <row r="82">
      <c r="A82" s="4" t="inlineStr">
        <is>
          <t>PSU awards year granted</t>
        </is>
      </c>
      <c r="B82" s="4" t="inlineStr">
        <is>
          <t>[1]</t>
        </is>
      </c>
      <c r="C82" s="4" t="inlineStr">
        <is>
          <t>2024</t>
        </is>
      </c>
      <c r="D82" s="4" t="inlineStr">
        <is>
          <t xml:space="preserve"> </t>
        </is>
      </c>
    </row>
    <row r="83">
      <c r="A83" s="4" t="inlineStr">
        <is>
          <t>Estimated or actual attainment</t>
        </is>
      </c>
      <c r="B83" s="4" t="inlineStr">
        <is>
          <t>[5],[6]</t>
        </is>
      </c>
      <c r="C83" s="10" t="n">
        <v>1</v>
      </c>
      <c r="D83" s="4" t="inlineStr">
        <is>
          <t xml:space="preserve"> </t>
        </is>
      </c>
    </row>
    <row r="84">
      <c r="A84" s="4" t="inlineStr">
        <is>
          <t>PSUs outstanding</t>
        </is>
      </c>
      <c r="C84" s="5" t="n">
        <v>45</v>
      </c>
      <c r="D84" s="4" t="inlineStr">
        <is>
          <t xml:space="preserve"> </t>
        </is>
      </c>
    </row>
    <row r="85">
      <c r="A85" s="4" t="inlineStr">
        <is>
          <t>Estimated PSU attainment or actual PSUs earned</t>
        </is>
      </c>
      <c r="C85" s="5" t="n">
        <v>45</v>
      </c>
      <c r="D85" s="4" t="inlineStr">
        <is>
          <t xml:space="preserve"> </t>
        </is>
      </c>
    </row>
    <row r="86">
      <c r="A86" s="4" t="inlineStr">
        <is>
          <t>Performance Share Units | Cumulative Performance Period | Performance Period Year Granted 2024</t>
        </is>
      </c>
      <c r="C86" s="4" t="inlineStr">
        <is>
          <t xml:space="preserve"> </t>
        </is>
      </c>
      <c r="D86" s="4" t="inlineStr">
        <is>
          <t xml:space="preserve"> </t>
        </is>
      </c>
    </row>
    <row r="87">
      <c r="A87" s="3" t="inlineStr">
        <is>
          <t>Share-Based Compensation Arrangement by Share-Based Payment Award [Line Items]</t>
        </is>
      </c>
      <c r="C87" s="4" t="inlineStr">
        <is>
          <t xml:space="preserve"> </t>
        </is>
      </c>
      <c r="D87" s="4" t="inlineStr">
        <is>
          <t xml:space="preserve"> </t>
        </is>
      </c>
    </row>
    <row r="88">
      <c r="A88" s="4" t="inlineStr">
        <is>
          <t>PSU awards year granted</t>
        </is>
      </c>
      <c r="B88" s="4" t="inlineStr">
        <is>
          <t>[1]</t>
        </is>
      </c>
      <c r="C88" s="4" t="inlineStr">
        <is>
          <t>2024</t>
        </is>
      </c>
      <c r="D88" s="4" t="inlineStr">
        <is>
          <t xml:space="preserve"> </t>
        </is>
      </c>
    </row>
    <row r="89">
      <c r="A89" s="4" t="inlineStr">
        <is>
          <t>Estimated or actual attainment</t>
        </is>
      </c>
      <c r="B89" s="4" t="inlineStr">
        <is>
          <t>[5],[6]</t>
        </is>
      </c>
      <c r="C89" s="10" t="n">
        <v>1</v>
      </c>
      <c r="D89" s="4" t="inlineStr">
        <is>
          <t xml:space="preserve"> </t>
        </is>
      </c>
    </row>
    <row r="90">
      <c r="A90" s="4" t="inlineStr">
        <is>
          <t>PSUs outstanding</t>
        </is>
      </c>
      <c r="C90" s="5" t="n">
        <v>112</v>
      </c>
      <c r="D90" s="4" t="inlineStr">
        <is>
          <t xml:space="preserve"> </t>
        </is>
      </c>
    </row>
    <row r="91">
      <c r="A91" s="4" t="inlineStr">
        <is>
          <t>Estimated PSU attainment or actual PSUs earned</t>
        </is>
      </c>
      <c r="C91" s="5" t="n">
        <v>112</v>
      </c>
      <c r="D91" s="4" t="inlineStr">
        <is>
          <t xml:space="preserve"> </t>
        </is>
      </c>
    </row>
    <row r="92">
      <c r="A92" s="4" t="inlineStr">
        <is>
          <t>Performance Share Units | Cumulative Performance Period | Performance Period Year Granted 2023</t>
        </is>
      </c>
      <c r="C92" s="4" t="inlineStr">
        <is>
          <t xml:space="preserve"> </t>
        </is>
      </c>
      <c r="D92" s="4" t="inlineStr">
        <is>
          <t xml:space="preserve"> </t>
        </is>
      </c>
    </row>
    <row r="93">
      <c r="A93" s="3" t="inlineStr">
        <is>
          <t>Share-Based Compensation Arrangement by Share-Based Payment Award [Line Items]</t>
        </is>
      </c>
      <c r="C93" s="4" t="inlineStr">
        <is>
          <t xml:space="preserve"> </t>
        </is>
      </c>
      <c r="D93" s="4" t="inlineStr">
        <is>
          <t xml:space="preserve"> </t>
        </is>
      </c>
    </row>
    <row r="94">
      <c r="A94" s="4" t="inlineStr">
        <is>
          <t>PSU awards year granted</t>
        </is>
      </c>
      <c r="B94" s="4" t="inlineStr">
        <is>
          <t>[3]</t>
        </is>
      </c>
      <c r="C94" s="4" t="inlineStr">
        <is>
          <t>2023</t>
        </is>
      </c>
      <c r="D94" s="4" t="inlineStr">
        <is>
          <t xml:space="preserve"> </t>
        </is>
      </c>
    </row>
    <row r="95">
      <c r="A95" s="4" t="inlineStr">
        <is>
          <t>Estimated or actual attainment</t>
        </is>
      </c>
      <c r="B95" s="4" t="inlineStr">
        <is>
          <t>[6]</t>
        </is>
      </c>
      <c r="C95" s="10" t="n">
        <v>1</v>
      </c>
      <c r="D95" s="4" t="inlineStr">
        <is>
          <t xml:space="preserve"> </t>
        </is>
      </c>
    </row>
    <row r="96">
      <c r="A96" s="4" t="inlineStr">
        <is>
          <t>PSUs outstanding</t>
        </is>
      </c>
      <c r="C96" s="5" t="n">
        <v>65</v>
      </c>
      <c r="D96" s="4" t="inlineStr">
        <is>
          <t xml:space="preserve"> </t>
        </is>
      </c>
    </row>
    <row r="97">
      <c r="A97" s="4" t="inlineStr">
        <is>
          <t>Estimated PSU attainment or actual PSUs earned</t>
        </is>
      </c>
      <c r="C97" s="5" t="n">
        <v>65</v>
      </c>
      <c r="D97" s="4" t="inlineStr">
        <is>
          <t xml:space="preserve"> </t>
        </is>
      </c>
    </row>
    <row r="98">
      <c r="A98" s="4" t="inlineStr">
        <is>
          <t>Performance Share Units | Cumulative Performance Period | Performance Period Year Granted 2022</t>
        </is>
      </c>
      <c r="C98" s="4" t="inlineStr">
        <is>
          <t xml:space="preserve"> </t>
        </is>
      </c>
      <c r="D98" s="4" t="inlineStr">
        <is>
          <t xml:space="preserve"> </t>
        </is>
      </c>
    </row>
    <row r="99">
      <c r="A99" s="3" t="inlineStr">
        <is>
          <t>Share-Based Compensation Arrangement by Share-Based Payment Award [Line Items]</t>
        </is>
      </c>
      <c r="C99" s="4" t="inlineStr">
        <is>
          <t xml:space="preserve"> </t>
        </is>
      </c>
      <c r="D99" s="4" t="inlineStr">
        <is>
          <t xml:space="preserve"> </t>
        </is>
      </c>
    </row>
    <row r="100">
      <c r="A100" s="4" t="inlineStr">
        <is>
          <t>PSU awards year granted</t>
        </is>
      </c>
      <c r="B100" s="4" t="inlineStr">
        <is>
          <t>[3]</t>
        </is>
      </c>
      <c r="C100" s="4" t="inlineStr">
        <is>
          <t>2022</t>
        </is>
      </c>
      <c r="D100" s="4" t="inlineStr">
        <is>
          <t xml:space="preserve"> </t>
        </is>
      </c>
    </row>
    <row r="101">
      <c r="A101" s="4" t="inlineStr">
        <is>
          <t>Estimated or actual attainment</t>
        </is>
      </c>
      <c r="B101" s="4" t="inlineStr">
        <is>
          <t>[2]</t>
        </is>
      </c>
      <c r="C101" s="10" t="n">
        <v>1</v>
      </c>
      <c r="D101" s="4" t="inlineStr">
        <is>
          <t xml:space="preserve"> </t>
        </is>
      </c>
    </row>
    <row r="102">
      <c r="A102" s="4" t="inlineStr">
        <is>
          <t>PSUs outstanding</t>
        </is>
      </c>
      <c r="C102" s="5" t="n">
        <v>67</v>
      </c>
      <c r="D102" s="4" t="inlineStr">
        <is>
          <t xml:space="preserve"> </t>
        </is>
      </c>
    </row>
    <row r="103">
      <c r="A103" s="4" t="inlineStr">
        <is>
          <t>Estimated PSU attainment or actual PSUs earned</t>
        </is>
      </c>
      <c r="C103" s="5" t="n">
        <v>67</v>
      </c>
      <c r="D103" s="4" t="inlineStr">
        <is>
          <t xml:space="preserve"> </t>
        </is>
      </c>
    </row>
    <row r="104">
      <c r="A104" s="4" t="inlineStr">
        <is>
          <t>Performance Share Units | Maximum [Member] | Cumulative Performance Period | Performance Period Year Granted 2024</t>
        </is>
      </c>
      <c r="C104" s="4" t="inlineStr">
        <is>
          <t xml:space="preserve"> </t>
        </is>
      </c>
      <c r="D104" s="4" t="inlineStr">
        <is>
          <t xml:space="preserve"> </t>
        </is>
      </c>
    </row>
    <row r="105">
      <c r="A105" s="3" t="inlineStr">
        <is>
          <t>Share-Based Compensation Arrangement by Share-Based Payment Award [Line Items]</t>
        </is>
      </c>
      <c r="C105" s="4" t="inlineStr">
        <is>
          <t xml:space="preserve"> </t>
        </is>
      </c>
      <c r="D105" s="4" t="inlineStr">
        <is>
          <t xml:space="preserve"> </t>
        </is>
      </c>
    </row>
    <row r="106">
      <c r="A106" s="4" t="inlineStr">
        <is>
          <t>Performance or service period</t>
        </is>
      </c>
      <c r="C106" s="4" t="inlineStr">
        <is>
          <t>2026</t>
        </is>
      </c>
      <c r="D106" s="4" t="inlineStr">
        <is>
          <t xml:space="preserve"> </t>
        </is>
      </c>
    </row>
    <row r="107">
      <c r="A107" s="4" t="inlineStr">
        <is>
          <t>Performance Share Units | Maximum [Member] | Cumulative Performance Period | Performance Period Year Granted 2024</t>
        </is>
      </c>
      <c r="C107" s="4" t="inlineStr">
        <is>
          <t xml:space="preserve"> </t>
        </is>
      </c>
      <c r="D107" s="4" t="inlineStr">
        <is>
          <t xml:space="preserve"> </t>
        </is>
      </c>
    </row>
    <row r="108">
      <c r="A108" s="3" t="inlineStr">
        <is>
          <t>Share-Based Compensation Arrangement by Share-Based Payment Award [Line Items]</t>
        </is>
      </c>
      <c r="C108" s="4" t="inlineStr">
        <is>
          <t xml:space="preserve"> </t>
        </is>
      </c>
      <c r="D108" s="4" t="inlineStr">
        <is>
          <t xml:space="preserve"> </t>
        </is>
      </c>
    </row>
    <row r="109">
      <c r="A109" s="4" t="inlineStr">
        <is>
          <t>Performance or service period</t>
        </is>
      </c>
      <c r="C109" s="4" t="inlineStr">
        <is>
          <t>2026</t>
        </is>
      </c>
      <c r="D109" s="4" t="inlineStr">
        <is>
          <t xml:space="preserve"> </t>
        </is>
      </c>
    </row>
    <row r="110">
      <c r="A110" s="4" t="inlineStr">
        <is>
          <t>Performance Share Units | Maximum [Member] | Cumulative Performance Period | Performance Period Year Granted 2023</t>
        </is>
      </c>
      <c r="C110" s="4" t="inlineStr">
        <is>
          <t xml:space="preserve"> </t>
        </is>
      </c>
      <c r="D110" s="4" t="inlineStr">
        <is>
          <t xml:space="preserve"> </t>
        </is>
      </c>
    </row>
    <row r="111">
      <c r="A111" s="3" t="inlineStr">
        <is>
          <t>Share-Based Compensation Arrangement by Share-Based Payment Award [Line Items]</t>
        </is>
      </c>
      <c r="C111" s="4" t="inlineStr">
        <is>
          <t xml:space="preserve"> </t>
        </is>
      </c>
      <c r="D111" s="4" t="inlineStr">
        <is>
          <t xml:space="preserve"> </t>
        </is>
      </c>
    </row>
    <row r="112">
      <c r="A112" s="4" t="inlineStr">
        <is>
          <t>Performance or service period</t>
        </is>
      </c>
      <c r="C112" s="4" t="inlineStr">
        <is>
          <t>2025</t>
        </is>
      </c>
      <c r="D112" s="4" t="inlineStr">
        <is>
          <t xml:space="preserve"> </t>
        </is>
      </c>
    </row>
    <row r="113">
      <c r="A113" s="4" t="inlineStr">
        <is>
          <t>Performance Share Units | Maximum [Member] | Cumulative Performance Period | Performance Period Year Granted 2022</t>
        </is>
      </c>
      <c r="C113" s="4" t="inlineStr">
        <is>
          <t xml:space="preserve"> </t>
        </is>
      </c>
      <c r="D113" s="4" t="inlineStr">
        <is>
          <t xml:space="preserve"> </t>
        </is>
      </c>
    </row>
    <row r="114">
      <c r="A114" s="3" t="inlineStr">
        <is>
          <t>Share-Based Compensation Arrangement by Share-Based Payment Award [Line Items]</t>
        </is>
      </c>
      <c r="C114" s="4" t="inlineStr">
        <is>
          <t xml:space="preserve"> </t>
        </is>
      </c>
      <c r="D114" s="4" t="inlineStr">
        <is>
          <t xml:space="preserve"> </t>
        </is>
      </c>
    </row>
    <row r="115">
      <c r="A115" s="4" t="inlineStr">
        <is>
          <t>Performance or service period</t>
        </is>
      </c>
      <c r="C115" s="4" t="inlineStr">
        <is>
          <t>2024</t>
        </is>
      </c>
      <c r="D115" s="4" t="inlineStr">
        <is>
          <t xml:space="preserve"> </t>
        </is>
      </c>
    </row>
    <row r="116">
      <c r="A116" s="4" t="inlineStr">
        <is>
          <t>Performance Share Units | Minimum [Member] | Cumulative Performance Period | Performance Period Year Granted 2024</t>
        </is>
      </c>
      <c r="C116" s="4" t="inlineStr">
        <is>
          <t xml:space="preserve"> </t>
        </is>
      </c>
      <c r="D116" s="4" t="inlineStr">
        <is>
          <t xml:space="preserve"> </t>
        </is>
      </c>
    </row>
    <row r="117">
      <c r="A117" s="3" t="inlineStr">
        <is>
          <t>Share-Based Compensation Arrangement by Share-Based Payment Award [Line Items]</t>
        </is>
      </c>
      <c r="C117" s="4" t="inlineStr">
        <is>
          <t xml:space="preserve"> </t>
        </is>
      </c>
      <c r="D117" s="4" t="inlineStr">
        <is>
          <t xml:space="preserve"> </t>
        </is>
      </c>
    </row>
    <row r="118">
      <c r="A118" s="4" t="inlineStr">
        <is>
          <t>Performance or service period</t>
        </is>
      </c>
      <c r="C118" s="4" t="inlineStr">
        <is>
          <t>2024</t>
        </is>
      </c>
      <c r="D118" s="4" t="inlineStr">
        <is>
          <t xml:space="preserve"> </t>
        </is>
      </c>
    </row>
    <row r="119">
      <c r="A119" s="4" t="inlineStr">
        <is>
          <t>Performance Share Units | Minimum [Member] | Cumulative Performance Period | Performance Period Year Granted 2024</t>
        </is>
      </c>
      <c r="C119" s="4" t="inlineStr">
        <is>
          <t xml:space="preserve"> </t>
        </is>
      </c>
      <c r="D119" s="4" t="inlineStr">
        <is>
          <t xml:space="preserve"> </t>
        </is>
      </c>
    </row>
    <row r="120">
      <c r="A120" s="3" t="inlineStr">
        <is>
          <t>Share-Based Compensation Arrangement by Share-Based Payment Award [Line Items]</t>
        </is>
      </c>
      <c r="C120" s="4" t="inlineStr">
        <is>
          <t xml:space="preserve"> </t>
        </is>
      </c>
      <c r="D120" s="4" t="inlineStr">
        <is>
          <t xml:space="preserve"> </t>
        </is>
      </c>
    </row>
    <row r="121">
      <c r="A121" s="4" t="inlineStr">
        <is>
          <t>Performance or service period</t>
        </is>
      </c>
      <c r="C121" s="4" t="inlineStr">
        <is>
          <t>2024</t>
        </is>
      </c>
      <c r="D121" s="4" t="inlineStr">
        <is>
          <t xml:space="preserve"> </t>
        </is>
      </c>
    </row>
    <row r="122">
      <c r="A122" s="4" t="inlineStr">
        <is>
          <t>Performance Share Units | Minimum [Member] | Cumulative Performance Period | Performance Period Year Granted 2023</t>
        </is>
      </c>
      <c r="C122" s="4" t="inlineStr">
        <is>
          <t xml:space="preserve"> </t>
        </is>
      </c>
      <c r="D122" s="4" t="inlineStr">
        <is>
          <t xml:space="preserve"> </t>
        </is>
      </c>
    </row>
    <row r="123">
      <c r="A123" s="3" t="inlineStr">
        <is>
          <t>Share-Based Compensation Arrangement by Share-Based Payment Award [Line Items]</t>
        </is>
      </c>
      <c r="C123" s="4" t="inlineStr">
        <is>
          <t xml:space="preserve"> </t>
        </is>
      </c>
      <c r="D123" s="4" t="inlineStr">
        <is>
          <t xml:space="preserve"> </t>
        </is>
      </c>
    </row>
    <row r="124">
      <c r="A124" s="4" t="inlineStr">
        <is>
          <t>Performance or service period</t>
        </is>
      </c>
      <c r="C124" s="4" t="inlineStr">
        <is>
          <t>2023</t>
        </is>
      </c>
      <c r="D124" s="4" t="inlineStr">
        <is>
          <t xml:space="preserve"> </t>
        </is>
      </c>
    </row>
    <row r="125">
      <c r="A125" s="4" t="inlineStr">
        <is>
          <t>Performance Share Units | Minimum [Member] | Cumulative Performance Period | Performance Period Year Granted 2022</t>
        </is>
      </c>
      <c r="C125" s="4" t="inlineStr">
        <is>
          <t xml:space="preserve"> </t>
        </is>
      </c>
      <c r="D125" s="4" t="inlineStr">
        <is>
          <t xml:space="preserve"> </t>
        </is>
      </c>
    </row>
    <row r="126">
      <c r="A126" s="3" t="inlineStr">
        <is>
          <t>Share-Based Compensation Arrangement by Share-Based Payment Award [Line Items]</t>
        </is>
      </c>
      <c r="C126" s="4" t="inlineStr">
        <is>
          <t xml:space="preserve"> </t>
        </is>
      </c>
      <c r="D126" s="4" t="inlineStr">
        <is>
          <t xml:space="preserve"> </t>
        </is>
      </c>
    </row>
    <row r="127">
      <c r="A127" s="4" t="inlineStr">
        <is>
          <t>Performance or service period</t>
        </is>
      </c>
      <c r="C127" s="4" t="inlineStr">
        <is>
          <t>2022</t>
        </is>
      </c>
      <c r="D127" s="4" t="inlineStr">
        <is>
          <t xml:space="preserve"> </t>
        </is>
      </c>
    </row>
    <row r="128"/>
    <row r="129">
      <c r="A129" s="4" t="inlineStr">
        <is>
          <t>[1] The 2024 PSUs contain five performance periods, including three annual performance periods and two three-year cumulative performance periods. Amounts represent estimated attainment and estimated PSUs. The PSU awards granted in 2023 and 2022 consist of four performance periods, including three annual performance periods and one three-year cumulative performance period. Amounts represent actual attainment and actual PSUs earned as the performance period is complete. Attainment percentage does not include the TSR modifier that is determined at the end of the three-year performance period and applied to PSUs that are earned based on the achievement of the service and performance conditions. Expense for the cumulative performance/service period is recognized at 100 % of the estimated attainment until the attainment expected by the end of the cumulative three-year performance period can be reasonably estimated, which generally occurs at the end of the second service year.</t>
        </is>
      </c>
    </row>
  </sheetData>
  <mergeCells count="3">
    <mergeCell ref="A1:B2"/>
    <mergeCell ref="A128:C128"/>
    <mergeCell ref="A129:C1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Performance Period of Shares Award (Parenthetical) (Details)</t>
        </is>
      </c>
      <c r="B1" s="2" t="inlineStr">
        <is>
          <t>3 Months Ended</t>
        </is>
      </c>
    </row>
    <row r="2">
      <c r="B2" s="2" t="inlineStr">
        <is>
          <t>Mar. 31, 2024</t>
        </is>
      </c>
    </row>
    <row r="3">
      <c r="A3" s="3" t="inlineStr">
        <is>
          <t>Share-Based Payment Arrangement [Abstract]</t>
        </is>
      </c>
      <c r="B3" s="4" t="inlineStr">
        <is>
          <t xml:space="preserve"> </t>
        </is>
      </c>
    </row>
    <row r="4">
      <c r="A4" s="4" t="inlineStr">
        <is>
          <t>Estimated or actual attainment</t>
        </is>
      </c>
      <c r="B4" s="10"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pital Stock - Additional Information (Details) - USD ($)</t>
        </is>
      </c>
      <c r="B1" s="2" t="inlineStr">
        <is>
          <t>Nov. 14, 2023</t>
        </is>
      </c>
      <c r="C1" s="2" t="inlineStr">
        <is>
          <t>Aug. 17, 2022</t>
        </is>
      </c>
      <c r="D1" s="2" t="inlineStr">
        <is>
          <t>Mar.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t>
        </is>
      </c>
      <c r="B3" s="4" t="inlineStr">
        <is>
          <t xml:space="preserve"> </t>
        </is>
      </c>
      <c r="C3" s="4" t="inlineStr">
        <is>
          <t xml:space="preserve"> </t>
        </is>
      </c>
      <c r="D3" s="5" t="n">
        <v>65000000</v>
      </c>
      <c r="E3" s="5" t="n">
        <v>65000000</v>
      </c>
    </row>
    <row r="4">
      <c r="A4" s="4" t="inlineStr">
        <is>
          <t>Common stock, par value</t>
        </is>
      </c>
      <c r="B4" s="4" t="inlineStr">
        <is>
          <t xml:space="preserve"> </t>
        </is>
      </c>
      <c r="C4" s="4" t="inlineStr">
        <is>
          <t xml:space="preserve"> </t>
        </is>
      </c>
      <c r="D4" s="8" t="n">
        <v>0.01</v>
      </c>
      <c r="E4" s="8" t="n">
        <v>0.01</v>
      </c>
    </row>
    <row r="5">
      <c r="A5" s="4" t="inlineStr">
        <is>
          <t>Preferred stock, authorized</t>
        </is>
      </c>
      <c r="B5" s="4" t="inlineStr">
        <is>
          <t xml:space="preserve"> </t>
        </is>
      </c>
      <c r="C5" s="4" t="inlineStr">
        <is>
          <t xml:space="preserve"> </t>
        </is>
      </c>
      <c r="D5" s="5" t="n">
        <v>1000000</v>
      </c>
      <c r="E5" s="5" t="n">
        <v>1000000</v>
      </c>
    </row>
    <row r="6">
      <c r="A6" s="4" t="inlineStr">
        <is>
          <t>Preferred stock, par value</t>
        </is>
      </c>
      <c r="B6" s="4" t="inlineStr">
        <is>
          <t xml:space="preserve"> </t>
        </is>
      </c>
      <c r="C6" s="4" t="inlineStr">
        <is>
          <t xml:space="preserve"> </t>
        </is>
      </c>
      <c r="D6" s="8" t="n">
        <v>0.01</v>
      </c>
      <c r="E6" s="8" t="n">
        <v>0.01</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utstanding common stock value authorized to repurchase under stock repurchase program</t>
        </is>
      </c>
      <c r="B9" s="9" t="n">
        <v>150000000</v>
      </c>
      <c r="C9" s="9" t="n">
        <v>150000000</v>
      </c>
      <c r="D9" s="9" t="n">
        <v>141200000</v>
      </c>
      <c r="E9" s="4" t="inlineStr">
        <is>
          <t xml:space="preserve"> </t>
        </is>
      </c>
    </row>
    <row r="10">
      <c r="A10" s="4" t="inlineStr">
        <is>
          <t>Stock Repurchase Program Expiration Date</t>
        </is>
      </c>
      <c r="B10" s="4" t="inlineStr">
        <is>
          <t>Dec. 31,  2025</t>
        </is>
      </c>
      <c r="C10" s="4" t="inlineStr">
        <is>
          <t>Dec. 31,  2023</t>
        </is>
      </c>
      <c r="D10" s="4" t="inlineStr">
        <is>
          <t xml:space="preserve"> </t>
        </is>
      </c>
      <c r="E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Stock Repurchases (Details) - USD ($) $ / shares in Units,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Common stock repurchases</t>
        </is>
      </c>
      <c r="B4" s="6" t="n">
        <v>8.800000000000001</v>
      </c>
      <c r="C4" s="6" t="n">
        <v>1.3</v>
      </c>
    </row>
    <row r="5">
      <c r="A5" s="4" t="inlineStr">
        <is>
          <t>Number of shares repurchased</t>
        </is>
      </c>
      <c r="B5" s="5" t="n">
        <v>139893</v>
      </c>
      <c r="C5" s="5" t="n">
        <v>33568</v>
      </c>
    </row>
    <row r="6">
      <c r="A6" s="4" t="inlineStr">
        <is>
          <t>Average price paid per share</t>
        </is>
      </c>
      <c r="B6" s="8" t="n">
        <v>62.61</v>
      </c>
      <c r="C6" s="8" t="n">
        <v>38.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omponents of Other Comprehensive (Loss) Income and Income Tax Expense Allocated to Each Component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Other comprehensive (loss) income, Before Tax Amount</t>
        </is>
      </c>
      <c r="B4" s="6" t="n">
        <v>-0.2</v>
      </c>
      <c r="C4" s="6" t="n">
        <v>0.4</v>
      </c>
    </row>
    <row r="5">
      <c r="A5" s="4" t="inlineStr">
        <is>
          <t>Other comprehensive (loss) income, Income Tax Expense</t>
        </is>
      </c>
      <c r="B5" s="7" t="n">
        <v>0.1</v>
      </c>
      <c r="C5" s="7" t="n">
        <v>0.1</v>
      </c>
    </row>
    <row r="6">
      <c r="A6" s="4" t="inlineStr">
        <is>
          <t>Other comprehensive (loss) income, net of tax</t>
        </is>
      </c>
      <c r="B6" s="7" t="n">
        <v>-0.3</v>
      </c>
      <c r="C6" s="7" t="n">
        <v>0.3</v>
      </c>
    </row>
    <row r="7">
      <c r="A7" s="4" t="inlineStr">
        <is>
          <t>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ther comprehensive (loss) income, Before Tax Amount</t>
        </is>
      </c>
      <c r="B9" s="7" t="n">
        <v>-0.5</v>
      </c>
      <c r="C9" s="7" t="n">
        <v>0.2</v>
      </c>
    </row>
    <row r="10">
      <c r="A10" s="4" t="inlineStr">
        <is>
          <t>Other comprehensive (loss) income, Income Tax Expense</t>
        </is>
      </c>
      <c r="B10" s="5" t="n">
        <v>0</v>
      </c>
      <c r="C10" s="5" t="n">
        <v>0</v>
      </c>
    </row>
    <row r="11">
      <c r="A11" s="4" t="inlineStr">
        <is>
          <t>Other comprehensive (loss) income, net of tax</t>
        </is>
      </c>
      <c r="B11" s="7" t="n">
        <v>-0.5</v>
      </c>
      <c r="C11" s="7" t="n">
        <v>0.2</v>
      </c>
    </row>
    <row r="12">
      <c r="A12" s="4" t="inlineStr">
        <is>
          <t>Adjustment for Net Periodic Pension and Other Postretirement Benefits Plan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loss) income, Before Tax Amount</t>
        </is>
      </c>
      <c r="B14" s="7" t="n">
        <v>0.3</v>
      </c>
      <c r="C14" s="7" t="n">
        <v>0.2</v>
      </c>
    </row>
    <row r="15">
      <c r="A15" s="4" t="inlineStr">
        <is>
          <t>Other comprehensive (loss) income, Income Tax Expense</t>
        </is>
      </c>
      <c r="B15" s="7" t="n">
        <v>0.1</v>
      </c>
      <c r="C15" s="7" t="n">
        <v>0.1</v>
      </c>
    </row>
    <row r="16">
      <c r="A16" s="4" t="inlineStr">
        <is>
          <t>Other comprehensive (loss) income, net of tax</t>
        </is>
      </c>
      <c r="B16" s="6" t="n">
        <v>0.2</v>
      </c>
      <c r="C16" s="6"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hanges in Accumulated Other Comprehensive Los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t>
        </is>
      </c>
      <c r="B4" s="6" t="n">
        <v>402.2</v>
      </c>
      <c r="C4" s="6" t="n">
        <v>329.5</v>
      </c>
    </row>
    <row r="5">
      <c r="A5" s="4" t="inlineStr">
        <is>
          <t>Balance</t>
        </is>
      </c>
      <c r="B5" s="7" t="n">
        <v>408.9</v>
      </c>
      <c r="C5" s="7" t="n">
        <v>332.7</v>
      </c>
    </row>
    <row r="6">
      <c r="A6" s="4" t="inlineStr">
        <is>
          <t>Pension and Other Postretirement Benefits Plans Cos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7" t="n">
        <v>-63.7</v>
      </c>
      <c r="C8" s="7" t="n">
        <v>-67.90000000000001</v>
      </c>
    </row>
    <row r="9">
      <c r="A9" s="4" t="inlineStr">
        <is>
          <t>Other comprehensive income (loss) before reclassifications</t>
        </is>
      </c>
      <c r="B9" s="5" t="n">
        <v>0</v>
      </c>
      <c r="C9" s="5" t="n">
        <v>0</v>
      </c>
    </row>
    <row r="10">
      <c r="A10" s="4" t="inlineStr">
        <is>
          <t>Amounts reclassified from accumulated other comprehensive loss</t>
        </is>
      </c>
      <c r="B10" s="7" t="n">
        <v>0.2</v>
      </c>
      <c r="C10" s="7" t="n">
        <v>0.1</v>
      </c>
    </row>
    <row r="11">
      <c r="A11" s="4" t="inlineStr">
        <is>
          <t>Net change in accumulated other comprehensive loss</t>
        </is>
      </c>
      <c r="B11" s="7" t="n">
        <v>0.2</v>
      </c>
      <c r="C11" s="7" t="n">
        <v>0.1</v>
      </c>
    </row>
    <row r="12">
      <c r="A12" s="4" t="inlineStr">
        <is>
          <t>Balance</t>
        </is>
      </c>
      <c r="B12" s="7" t="n">
        <v>-63.5</v>
      </c>
      <c r="C12" s="7" t="n">
        <v>-67.8</v>
      </c>
    </row>
    <row r="13">
      <c r="A13" s="4" t="inlineStr">
        <is>
          <t>Translation Adjustment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alance</t>
        </is>
      </c>
      <c r="B15" s="7" t="n">
        <v>-14.2</v>
      </c>
      <c r="C15" s="7" t="n">
        <v>-15.3</v>
      </c>
    </row>
    <row r="16">
      <c r="A16" s="4" t="inlineStr">
        <is>
          <t>Other comprehensive income (loss) before reclassifications</t>
        </is>
      </c>
      <c r="B16" s="7" t="n">
        <v>-0.5</v>
      </c>
      <c r="C16" s="7" t="n">
        <v>0.2</v>
      </c>
    </row>
    <row r="17">
      <c r="A17" s="4" t="inlineStr">
        <is>
          <t>Amounts reclassified from accumulated other comprehensive loss</t>
        </is>
      </c>
      <c r="B17" s="5" t="n">
        <v>0</v>
      </c>
      <c r="C17" s="5" t="n">
        <v>0</v>
      </c>
    </row>
    <row r="18">
      <c r="A18" s="4" t="inlineStr">
        <is>
          <t>Net change in accumulated other comprehensive loss</t>
        </is>
      </c>
      <c r="B18" s="7" t="n">
        <v>-0.5</v>
      </c>
      <c r="C18" s="7" t="n">
        <v>0.2</v>
      </c>
    </row>
    <row r="19">
      <c r="A19" s="4" t="inlineStr">
        <is>
          <t>Balance</t>
        </is>
      </c>
      <c r="B19" s="7" t="n">
        <v>-14.7</v>
      </c>
      <c r="C19" s="7" t="n">
        <v>-15.1</v>
      </c>
    </row>
    <row r="20">
      <c r="A20" s="4" t="inlineStr">
        <is>
          <t>Accumulated Other Comprehensive Los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alance</t>
        </is>
      </c>
      <c r="B22" s="7" t="n">
        <v>-77.90000000000001</v>
      </c>
      <c r="C22" s="7" t="n">
        <v>-83.2</v>
      </c>
    </row>
    <row r="23">
      <c r="A23" s="4" t="inlineStr">
        <is>
          <t>Other comprehensive income (loss) before reclassifications</t>
        </is>
      </c>
      <c r="B23" s="7" t="n">
        <v>-0.5</v>
      </c>
      <c r="C23" s="7" t="n">
        <v>0.2</v>
      </c>
    </row>
    <row r="24">
      <c r="A24" s="4" t="inlineStr">
        <is>
          <t>Amounts reclassified from accumulated other comprehensive loss</t>
        </is>
      </c>
      <c r="B24" s="7" t="n">
        <v>0.2</v>
      </c>
      <c r="C24" s="7" t="n">
        <v>0.1</v>
      </c>
    </row>
    <row r="25">
      <c r="A25" s="4" t="inlineStr">
        <is>
          <t>Net change in accumulated other comprehensive loss</t>
        </is>
      </c>
      <c r="B25" s="7" t="n">
        <v>-0.3</v>
      </c>
      <c r="C25" s="7" t="n">
        <v>0.3</v>
      </c>
    </row>
    <row r="26">
      <c r="A26" s="4" t="inlineStr">
        <is>
          <t>Balance</t>
        </is>
      </c>
      <c r="B26" s="6" t="n">
        <v>-78.2</v>
      </c>
      <c r="C26" s="6" t="n">
        <v>-82.9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 Reclassifications from Accumulated Other Comprehensive Loss, Amortization of Pension Plan Cost (Details) - USD ($) $ in Millions</t>
        </is>
      </c>
      <c r="C1" s="2" t="inlineStr">
        <is>
          <t>3 Months Ended</t>
        </is>
      </c>
    </row>
    <row r="2">
      <c r="C2" s="2" t="inlineStr">
        <is>
          <t>Mar. 31, 2024</t>
        </is>
      </c>
      <c r="D2" s="2" t="inlineStr">
        <is>
          <t>Mar. 31, 2023</t>
        </is>
      </c>
    </row>
    <row r="3">
      <c r="A3" s="3" t="inlineStr">
        <is>
          <t>Reclassification Adjustment Out Of Accumulated Other Comprehensive Income [Line Items]</t>
        </is>
      </c>
      <c r="C3" s="4" t="inlineStr">
        <is>
          <t xml:space="preserve"> </t>
        </is>
      </c>
      <c r="D3" s="4" t="inlineStr">
        <is>
          <t xml:space="preserve"> </t>
        </is>
      </c>
    </row>
    <row r="4">
      <c r="A4" s="4" t="inlineStr">
        <is>
          <t>Reclassifications before tax</t>
        </is>
      </c>
      <c r="C4" s="6" t="n">
        <v>0.3</v>
      </c>
      <c r="D4" s="6" t="n">
        <v>0.2</v>
      </c>
    </row>
    <row r="5">
      <c r="A5" s="4" t="inlineStr">
        <is>
          <t>Income tax expense</t>
        </is>
      </c>
      <c r="C5" s="7" t="n">
        <v>0.1</v>
      </c>
      <c r="D5" s="7" t="n">
        <v>0.1</v>
      </c>
    </row>
    <row r="6">
      <c r="A6" s="4" t="inlineStr">
        <is>
          <t>Reclassifications, net of tax</t>
        </is>
      </c>
      <c r="C6" s="7" t="n">
        <v>0.2</v>
      </c>
      <c r="D6" s="7" t="n">
        <v>0.1</v>
      </c>
    </row>
    <row r="7">
      <c r="A7" s="4" t="inlineStr">
        <is>
          <t>Accumulated Defined Benefit Plans Adjustment, Net Actuarial loss</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Reclassifications before tax</t>
        </is>
      </c>
      <c r="B9" s="4" t="inlineStr">
        <is>
          <t>[1]</t>
        </is>
      </c>
      <c r="C9" s="6" t="n">
        <v>0.3</v>
      </c>
      <c r="D9" s="6" t="n">
        <v>0.2</v>
      </c>
    </row>
    <row r="10"/>
    <row r="11">
      <c r="A11" s="4" t="inlineStr">
        <is>
          <t>[1] These accumulated other comprehensive loss components are included in the calculation of net periodic pension and other postretirement benefits plans income recognized in investment and other income, net on the Unaudited Condensed Consolidated Statements of Operations (see Note 6, Retirement Plans ).</t>
        </is>
      </c>
    </row>
  </sheetData>
  <mergeCells count="4">
    <mergeCell ref="A1:B2"/>
    <mergeCell ref="C1:D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Segment Information - Schedule of Segment Reporting Information (Details) - USD ($) $ in Millions</t>
        </is>
      </c>
      <c r="C1" s="2" t="inlineStr">
        <is>
          <t>3 Months Ended</t>
        </is>
      </c>
    </row>
    <row r="2">
      <c r="C2" s="2" t="inlineStr">
        <is>
          <t>Mar. 31, 2024</t>
        </is>
      </c>
      <c r="E2" s="2" t="inlineStr">
        <is>
          <t>Mar. 31, 2023</t>
        </is>
      </c>
      <c r="G2" s="2" t="inlineStr">
        <is>
          <t>Dec. 31, 2023</t>
        </is>
      </c>
    </row>
    <row r="3">
      <c r="A3" s="3" t="inlineStr">
        <is>
          <t>Segment Reporting Information [Line Items]</t>
        </is>
      </c>
      <c r="C3" s="4" t="inlineStr">
        <is>
          <t xml:space="preserve"> </t>
        </is>
      </c>
      <c r="E3" s="4" t="inlineStr">
        <is>
          <t xml:space="preserve"> </t>
        </is>
      </c>
      <c r="G3" s="4" t="inlineStr">
        <is>
          <t xml:space="preserve"> </t>
        </is>
      </c>
    </row>
    <row r="4">
      <c r="A4" s="4" t="inlineStr">
        <is>
          <t>Net Sales</t>
        </is>
      </c>
      <c r="C4" s="6" t="n">
        <v>203.4</v>
      </c>
      <c r="E4" s="6" t="n">
        <v>198.6</v>
      </c>
      <c r="G4" s="4" t="inlineStr">
        <is>
          <t xml:space="preserve"> </t>
        </is>
      </c>
    </row>
    <row r="5">
      <c r="A5" s="4" t="inlineStr">
        <is>
          <t>Income (Loss) from Operations</t>
        </is>
      </c>
      <c r="C5" s="7" t="n">
        <v>44.6</v>
      </c>
      <c r="E5" s="7" t="n">
        <v>14.8</v>
      </c>
      <c r="G5" s="4" t="inlineStr">
        <is>
          <t xml:space="preserve"> </t>
        </is>
      </c>
    </row>
    <row r="6">
      <c r="A6" s="4" t="inlineStr">
        <is>
          <t>Assets</t>
        </is>
      </c>
      <c r="C6" s="7" t="n">
        <v>867.8</v>
      </c>
      <c r="D6" s="4" t="inlineStr">
        <is>
          <t>[1]</t>
        </is>
      </c>
      <c r="E6" s="7" t="n">
        <v>871.3</v>
      </c>
      <c r="F6" s="4" t="inlineStr">
        <is>
          <t>[1]</t>
        </is>
      </c>
      <c r="G6" s="6" t="n">
        <v>806.9</v>
      </c>
    </row>
    <row r="7">
      <c r="A7" s="4" t="inlineStr">
        <is>
          <t>Depreciation and Amortization</t>
        </is>
      </c>
      <c r="C7" s="7" t="n">
        <v>13.9</v>
      </c>
      <c r="E7" s="7" t="n">
        <v>12.4</v>
      </c>
      <c r="G7" s="4" t="inlineStr">
        <is>
          <t xml:space="preserve"> </t>
        </is>
      </c>
    </row>
    <row r="8">
      <c r="A8" s="4" t="inlineStr">
        <is>
          <t>Capital Expenditures</t>
        </is>
      </c>
      <c r="C8" s="7" t="n">
        <v>12.3</v>
      </c>
      <c r="E8" s="7" t="n">
        <v>10.6</v>
      </c>
      <c r="G8" s="4" t="inlineStr">
        <is>
          <t xml:space="preserve"> </t>
        </is>
      </c>
    </row>
    <row r="9">
      <c r="A9" s="4" t="inlineStr">
        <is>
          <t>Capital Markets - Software Solutions</t>
        </is>
      </c>
      <c r="C9" s="4" t="inlineStr">
        <is>
          <t xml:space="preserve"> </t>
        </is>
      </c>
      <c r="E9" s="4" t="inlineStr">
        <is>
          <t xml:space="preserve"> </t>
        </is>
      </c>
      <c r="G9" s="4" t="inlineStr">
        <is>
          <t xml:space="preserve"> </t>
        </is>
      </c>
    </row>
    <row r="10">
      <c r="A10" s="3" t="inlineStr">
        <is>
          <t>Segment Reporting Information [Line Items]</t>
        </is>
      </c>
      <c r="C10" s="4" t="inlineStr">
        <is>
          <t xml:space="preserve"> </t>
        </is>
      </c>
      <c r="E10" s="4" t="inlineStr">
        <is>
          <t xml:space="preserve"> </t>
        </is>
      </c>
      <c r="G10" s="4" t="inlineStr">
        <is>
          <t xml:space="preserve"> </t>
        </is>
      </c>
    </row>
    <row r="11">
      <c r="A11" s="4" t="inlineStr">
        <is>
          <t>Net Sales</t>
        </is>
      </c>
      <c r="C11" s="5" t="n">
        <v>53</v>
      </c>
      <c r="E11" s="7" t="n">
        <v>43.7</v>
      </c>
      <c r="G11" s="4" t="inlineStr">
        <is>
          <t xml:space="preserve"> </t>
        </is>
      </c>
    </row>
    <row r="12">
      <c r="A12" s="4" t="inlineStr">
        <is>
          <t>Capital Markets - Compliance and Communications Management</t>
        </is>
      </c>
      <c r="C12" s="4" t="inlineStr">
        <is>
          <t xml:space="preserve"> </t>
        </is>
      </c>
      <c r="E12" s="4" t="inlineStr">
        <is>
          <t xml:space="preserve"> </t>
        </is>
      </c>
      <c r="G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row>
    <row r="14">
      <c r="A14" s="4" t="inlineStr">
        <is>
          <t>Net Sales</t>
        </is>
      </c>
      <c r="C14" s="7" t="n">
        <v>91.09999999999999</v>
      </c>
      <c r="E14" s="7" t="n">
        <v>94.09999999999999</v>
      </c>
      <c r="G14" s="4" t="inlineStr">
        <is>
          <t xml:space="preserve"> </t>
        </is>
      </c>
    </row>
    <row r="15">
      <c r="A15" s="4" t="inlineStr">
        <is>
          <t>Investment Companies - Software Solutions</t>
        </is>
      </c>
      <c r="C15" s="4" t="inlineStr">
        <is>
          <t xml:space="preserve"> </t>
        </is>
      </c>
      <c r="E15" s="4" t="inlineStr">
        <is>
          <t xml:space="preserve"> </t>
        </is>
      </c>
      <c r="G15" s="4" t="inlineStr">
        <is>
          <t xml:space="preserve"> </t>
        </is>
      </c>
    </row>
    <row r="16">
      <c r="A16" s="3" t="inlineStr">
        <is>
          <t>Segment Reporting Information [Line Items]</t>
        </is>
      </c>
      <c r="C16" s="4" t="inlineStr">
        <is>
          <t xml:space="preserve"> </t>
        </is>
      </c>
      <c r="E16" s="4" t="inlineStr">
        <is>
          <t xml:space="preserve"> </t>
        </is>
      </c>
      <c r="G16" s="4" t="inlineStr">
        <is>
          <t xml:space="preserve"> </t>
        </is>
      </c>
    </row>
    <row r="17">
      <c r="A17" s="4" t="inlineStr">
        <is>
          <t>Net Sales</t>
        </is>
      </c>
      <c r="C17" s="7" t="n">
        <v>27.3</v>
      </c>
      <c r="E17" s="7" t="n">
        <v>26.4</v>
      </c>
      <c r="G17" s="4" t="inlineStr">
        <is>
          <t xml:space="preserve"> </t>
        </is>
      </c>
    </row>
    <row r="18">
      <c r="A18" s="4" t="inlineStr">
        <is>
          <t>Investment Companies - Compliance and Communications Management</t>
        </is>
      </c>
      <c r="C18" s="4" t="inlineStr">
        <is>
          <t xml:space="preserve"> </t>
        </is>
      </c>
      <c r="E18" s="4" t="inlineStr">
        <is>
          <t xml:space="preserve"> </t>
        </is>
      </c>
      <c r="G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row>
    <row r="20">
      <c r="A20" s="4" t="inlineStr">
        <is>
          <t>Net Sales</t>
        </is>
      </c>
      <c r="C20" s="5" t="n">
        <v>32</v>
      </c>
      <c r="E20" s="7" t="n">
        <v>34.4</v>
      </c>
      <c r="G20" s="4" t="inlineStr">
        <is>
          <t xml:space="preserve"> </t>
        </is>
      </c>
    </row>
    <row r="21">
      <c r="A21" s="4" t="inlineStr">
        <is>
          <t>Operating Segments</t>
        </is>
      </c>
      <c r="C21" s="4" t="inlineStr">
        <is>
          <t xml:space="preserve"> </t>
        </is>
      </c>
      <c r="E21" s="4" t="inlineStr">
        <is>
          <t xml:space="preserve"> </t>
        </is>
      </c>
      <c r="G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row>
    <row r="23">
      <c r="A23" s="4" t="inlineStr">
        <is>
          <t>Net Sales</t>
        </is>
      </c>
      <c r="C23" s="7" t="n">
        <v>203.4</v>
      </c>
      <c r="E23" s="7" t="n">
        <v>198.6</v>
      </c>
      <c r="G23" s="4" t="inlineStr">
        <is>
          <t xml:space="preserve"> </t>
        </is>
      </c>
    </row>
    <row r="24">
      <c r="A24" s="4" t="inlineStr">
        <is>
          <t>Income (Loss) from Operations</t>
        </is>
      </c>
      <c r="C24" s="5" t="n">
        <v>59</v>
      </c>
      <c r="E24" s="7" t="n">
        <v>29.1</v>
      </c>
      <c r="G24" s="4" t="inlineStr">
        <is>
          <t xml:space="preserve"> </t>
        </is>
      </c>
    </row>
    <row r="25">
      <c r="A25" s="4" t="inlineStr">
        <is>
          <t>Assets</t>
        </is>
      </c>
      <c r="B25" s="4" t="inlineStr">
        <is>
          <t>[1]</t>
        </is>
      </c>
      <c r="C25" s="7" t="n">
        <v>728.5</v>
      </c>
      <c r="E25" s="7" t="n">
        <v>751.9</v>
      </c>
      <c r="G25" s="4" t="inlineStr">
        <is>
          <t xml:space="preserve"> </t>
        </is>
      </c>
    </row>
    <row r="26">
      <c r="A26" s="4" t="inlineStr">
        <is>
          <t>Depreciation and Amortization</t>
        </is>
      </c>
      <c r="C26" s="7" t="n">
        <v>13.9</v>
      </c>
      <c r="E26" s="7" t="n">
        <v>12.4</v>
      </c>
      <c r="G26" s="4" t="inlineStr">
        <is>
          <t xml:space="preserve"> </t>
        </is>
      </c>
    </row>
    <row r="27">
      <c r="A27" s="4" t="inlineStr">
        <is>
          <t>Capital Expenditures</t>
        </is>
      </c>
      <c r="C27" s="7" t="n">
        <v>11.8</v>
      </c>
      <c r="E27" s="7" t="n">
        <v>10.4</v>
      </c>
      <c r="G27" s="4" t="inlineStr">
        <is>
          <t xml:space="preserve"> </t>
        </is>
      </c>
    </row>
    <row r="28">
      <c r="A28" s="4" t="inlineStr">
        <is>
          <t>Operating Segments | Capital Markets - Software Solutions</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Net Sales</t>
        </is>
      </c>
      <c r="C30" s="5" t="n">
        <v>53</v>
      </c>
      <c r="E30" s="7" t="n">
        <v>43.7</v>
      </c>
      <c r="G30" s="4" t="inlineStr">
        <is>
          <t xml:space="preserve"> </t>
        </is>
      </c>
    </row>
    <row r="31">
      <c r="A31" s="4" t="inlineStr">
        <is>
          <t>Income (Loss) from Operations</t>
        </is>
      </c>
      <c r="C31" s="7" t="n">
        <v>9.5</v>
      </c>
      <c r="E31" s="7" t="n">
        <v>-0.6</v>
      </c>
      <c r="G31" s="4" t="inlineStr">
        <is>
          <t xml:space="preserve"> </t>
        </is>
      </c>
    </row>
    <row r="32">
      <c r="A32" s="4" t="inlineStr">
        <is>
          <t>Assets</t>
        </is>
      </c>
      <c r="B32" s="4" t="inlineStr">
        <is>
          <t>[1]</t>
        </is>
      </c>
      <c r="C32" s="7" t="n">
        <v>193.8</v>
      </c>
      <c r="E32" s="7" t="n">
        <v>189.7</v>
      </c>
      <c r="G32" s="4" t="inlineStr">
        <is>
          <t xml:space="preserve"> </t>
        </is>
      </c>
    </row>
    <row r="33">
      <c r="A33" s="4" t="inlineStr">
        <is>
          <t>Depreciation and Amortization</t>
        </is>
      </c>
      <c r="C33" s="7" t="n">
        <v>6.5</v>
      </c>
      <c r="E33" s="7" t="n">
        <v>6.2</v>
      </c>
      <c r="G33" s="4" t="inlineStr">
        <is>
          <t xml:space="preserve"> </t>
        </is>
      </c>
    </row>
    <row r="34">
      <c r="A34" s="4" t="inlineStr">
        <is>
          <t>Capital Expenditures</t>
        </is>
      </c>
      <c r="C34" s="7" t="n">
        <v>3.7</v>
      </c>
      <c r="E34" s="7" t="n">
        <v>5.5</v>
      </c>
      <c r="G34" s="4" t="inlineStr">
        <is>
          <t xml:space="preserve"> </t>
        </is>
      </c>
    </row>
    <row r="35">
      <c r="A35" s="4" t="inlineStr">
        <is>
          <t>Operating Segments | Capital Markets - Compliance and Communications Management</t>
        </is>
      </c>
      <c r="C35" s="4" t="inlineStr">
        <is>
          <t xml:space="preserve"> </t>
        </is>
      </c>
      <c r="E35" s="4" t="inlineStr">
        <is>
          <t xml:space="preserve"> </t>
        </is>
      </c>
      <c r="G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row>
    <row r="37">
      <c r="A37" s="4" t="inlineStr">
        <is>
          <t>Net Sales</t>
        </is>
      </c>
      <c r="C37" s="7" t="n">
        <v>91.09999999999999</v>
      </c>
      <c r="E37" s="7" t="n">
        <v>94.09999999999999</v>
      </c>
      <c r="G37" s="4" t="inlineStr">
        <is>
          <t xml:space="preserve"> </t>
        </is>
      </c>
    </row>
    <row r="38">
      <c r="A38" s="4" t="inlineStr">
        <is>
          <t>Income (Loss) from Operations</t>
        </is>
      </c>
      <c r="C38" s="7" t="n">
        <v>38.6</v>
      </c>
      <c r="E38" s="7" t="n">
        <v>16.6</v>
      </c>
      <c r="G38" s="4" t="inlineStr">
        <is>
          <t xml:space="preserve"> </t>
        </is>
      </c>
    </row>
    <row r="39">
      <c r="A39" s="4" t="inlineStr">
        <is>
          <t>Assets</t>
        </is>
      </c>
      <c r="B39" s="4" t="inlineStr">
        <is>
          <t>[1]</t>
        </is>
      </c>
      <c r="C39" s="7" t="n">
        <v>387.6</v>
      </c>
      <c r="E39" s="7" t="n">
        <v>415.3</v>
      </c>
      <c r="G39" s="4" t="inlineStr">
        <is>
          <t xml:space="preserve"> </t>
        </is>
      </c>
    </row>
    <row r="40">
      <c r="A40" s="4" t="inlineStr">
        <is>
          <t>Depreciation and Amortization</t>
        </is>
      </c>
      <c r="C40" s="7" t="n">
        <v>2.1</v>
      </c>
      <c r="E40" s="7" t="n">
        <v>1.8</v>
      </c>
      <c r="G40" s="4" t="inlineStr">
        <is>
          <t xml:space="preserve"> </t>
        </is>
      </c>
    </row>
    <row r="41">
      <c r="A41" s="4" t="inlineStr">
        <is>
          <t>Capital Expenditures</t>
        </is>
      </c>
      <c r="C41" s="7" t="n">
        <v>1.9</v>
      </c>
      <c r="E41" s="7" t="n">
        <v>1.1</v>
      </c>
      <c r="G41" s="4" t="inlineStr">
        <is>
          <t xml:space="preserve"> </t>
        </is>
      </c>
    </row>
    <row r="42">
      <c r="A42" s="4" t="inlineStr">
        <is>
          <t>Operating Segments | Investment Companies - Software Solutions</t>
        </is>
      </c>
      <c r="C42" s="4" t="inlineStr">
        <is>
          <t xml:space="preserve"> </t>
        </is>
      </c>
      <c r="E42" s="4" t="inlineStr">
        <is>
          <t xml:space="preserve"> </t>
        </is>
      </c>
      <c r="G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row>
    <row r="44">
      <c r="A44" s="4" t="inlineStr">
        <is>
          <t>Net Sales</t>
        </is>
      </c>
      <c r="C44" s="7" t="n">
        <v>27.3</v>
      </c>
      <c r="E44" s="7" t="n">
        <v>26.4</v>
      </c>
      <c r="G44" s="4" t="inlineStr">
        <is>
          <t xml:space="preserve"> </t>
        </is>
      </c>
    </row>
    <row r="45">
      <c r="A45" s="4" t="inlineStr">
        <is>
          <t>Income (Loss) from Operations</t>
        </is>
      </c>
      <c r="C45" s="7" t="n">
        <v>3.8</v>
      </c>
      <c r="E45" s="5" t="n">
        <v>5</v>
      </c>
      <c r="G45" s="4" t="inlineStr">
        <is>
          <t xml:space="preserve"> </t>
        </is>
      </c>
    </row>
    <row r="46">
      <c r="A46" s="4" t="inlineStr">
        <is>
          <t>Assets</t>
        </is>
      </c>
      <c r="B46" s="4" t="inlineStr">
        <is>
          <t>[1]</t>
        </is>
      </c>
      <c r="C46" s="7" t="n">
        <v>110.7</v>
      </c>
      <c r="E46" s="7" t="n">
        <v>103.3</v>
      </c>
      <c r="G46" s="4" t="inlineStr">
        <is>
          <t xml:space="preserve"> </t>
        </is>
      </c>
    </row>
    <row r="47">
      <c r="A47" s="4" t="inlineStr">
        <is>
          <t>Depreciation and Amortization</t>
        </is>
      </c>
      <c r="C47" s="7" t="n">
        <v>4.2</v>
      </c>
      <c r="E47" s="7" t="n">
        <v>3.3</v>
      </c>
      <c r="G47" s="4" t="inlineStr">
        <is>
          <t xml:space="preserve"> </t>
        </is>
      </c>
    </row>
    <row r="48">
      <c r="A48" s="4" t="inlineStr">
        <is>
          <t>Capital Expenditures</t>
        </is>
      </c>
      <c r="C48" s="7" t="n">
        <v>5.1</v>
      </c>
      <c r="E48" s="7" t="n">
        <v>3.5</v>
      </c>
      <c r="G48" s="4" t="inlineStr">
        <is>
          <t xml:space="preserve"> </t>
        </is>
      </c>
    </row>
    <row r="49">
      <c r="A49" s="4" t="inlineStr">
        <is>
          <t>Operating Segments | Investment Companies - Compliance and Communications Management</t>
        </is>
      </c>
      <c r="C49" s="4" t="inlineStr">
        <is>
          <t xml:space="preserve"> </t>
        </is>
      </c>
      <c r="E49" s="4" t="inlineStr">
        <is>
          <t xml:space="preserve"> </t>
        </is>
      </c>
      <c r="G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row>
    <row r="51">
      <c r="A51" s="4" t="inlineStr">
        <is>
          <t>Net Sales</t>
        </is>
      </c>
      <c r="C51" s="5" t="n">
        <v>32</v>
      </c>
      <c r="E51" s="7" t="n">
        <v>34.4</v>
      </c>
      <c r="G51" s="4" t="inlineStr">
        <is>
          <t xml:space="preserve"> </t>
        </is>
      </c>
    </row>
    <row r="52">
      <c r="A52" s="4" t="inlineStr">
        <is>
          <t>Income (Loss) from Operations</t>
        </is>
      </c>
      <c r="C52" s="7" t="n">
        <v>7.1</v>
      </c>
      <c r="E52" s="7" t="n">
        <v>8.1</v>
      </c>
      <c r="G52" s="4" t="inlineStr">
        <is>
          <t xml:space="preserve"> </t>
        </is>
      </c>
    </row>
    <row r="53">
      <c r="A53" s="4" t="inlineStr">
        <is>
          <t>Assets</t>
        </is>
      </c>
      <c r="B53" s="4" t="inlineStr">
        <is>
          <t>[1]</t>
        </is>
      </c>
      <c r="C53" s="7" t="n">
        <v>36.4</v>
      </c>
      <c r="E53" s="7" t="n">
        <v>43.6</v>
      </c>
      <c r="G53" s="4" t="inlineStr">
        <is>
          <t xml:space="preserve"> </t>
        </is>
      </c>
    </row>
    <row r="54">
      <c r="A54" s="4" t="inlineStr">
        <is>
          <t>Depreciation and Amortization</t>
        </is>
      </c>
      <c r="C54" s="7" t="n">
        <v>1.1</v>
      </c>
      <c r="E54" s="7" t="n">
        <v>1.1</v>
      </c>
      <c r="G54" s="4" t="inlineStr">
        <is>
          <t xml:space="preserve"> </t>
        </is>
      </c>
    </row>
    <row r="55">
      <c r="A55" s="4" t="inlineStr">
        <is>
          <t>Capital Expenditures</t>
        </is>
      </c>
      <c r="C55" s="7" t="n">
        <v>1.1</v>
      </c>
      <c r="E55" s="7" t="n">
        <v>0.3</v>
      </c>
      <c r="G55" s="4" t="inlineStr">
        <is>
          <t xml:space="preserve"> </t>
        </is>
      </c>
    </row>
    <row r="56">
      <c r="A56" s="4" t="inlineStr">
        <is>
          <t>Corporate</t>
        </is>
      </c>
      <c r="C56" s="4" t="inlineStr">
        <is>
          <t xml:space="preserve"> </t>
        </is>
      </c>
      <c r="E56" s="4" t="inlineStr">
        <is>
          <t xml:space="preserve"> </t>
        </is>
      </c>
      <c r="G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row>
    <row r="58">
      <c r="A58" s="4" t="inlineStr">
        <is>
          <t>Net Sales</t>
        </is>
      </c>
      <c r="C58" s="5" t="n">
        <v>0</v>
      </c>
      <c r="E58" s="5" t="n">
        <v>0</v>
      </c>
      <c r="G58" s="4" t="inlineStr">
        <is>
          <t xml:space="preserve"> </t>
        </is>
      </c>
    </row>
    <row r="59">
      <c r="A59" s="4" t="inlineStr">
        <is>
          <t>Income (Loss) from Operations</t>
        </is>
      </c>
      <c r="C59" s="7" t="n">
        <v>-14.4</v>
      </c>
      <c r="E59" s="7" t="n">
        <v>-14.3</v>
      </c>
      <c r="G59" s="4" t="inlineStr">
        <is>
          <t xml:space="preserve"> </t>
        </is>
      </c>
    </row>
    <row r="60">
      <c r="A60" s="4" t="inlineStr">
        <is>
          <t>Assets</t>
        </is>
      </c>
      <c r="B60" s="4" t="inlineStr">
        <is>
          <t>[1]</t>
        </is>
      </c>
      <c r="C60" s="7" t="n">
        <v>139.3</v>
      </c>
      <c r="E60" s="7" t="n">
        <v>119.4</v>
      </c>
      <c r="G60" s="4" t="inlineStr">
        <is>
          <t xml:space="preserve"> </t>
        </is>
      </c>
    </row>
    <row r="61">
      <c r="A61" s="4" t="inlineStr">
        <is>
          <t>Depreciation and Amortization</t>
        </is>
      </c>
      <c r="C61" s="5" t="n">
        <v>0</v>
      </c>
      <c r="E61" s="5" t="n">
        <v>0</v>
      </c>
      <c r="G61" s="4" t="inlineStr">
        <is>
          <t xml:space="preserve"> </t>
        </is>
      </c>
    </row>
    <row r="62">
      <c r="A62" s="4" t="inlineStr">
        <is>
          <t>Capital Expenditures</t>
        </is>
      </c>
      <c r="C62" s="6" t="n">
        <v>0.5</v>
      </c>
      <c r="E62" s="6" t="n">
        <v>0.2</v>
      </c>
      <c r="G62" s="4" t="inlineStr">
        <is>
          <t xml:space="preserve"> </t>
        </is>
      </c>
    </row>
    <row r="63"/>
    <row r="64">
      <c r="A64" s="4" t="inlineStr">
        <is>
          <t>[1] Certain assets are recorded within a segment based on predominant usage, however, as they benefit more than one segment, the related operating expenses are allocated between segments.</t>
        </is>
      </c>
    </row>
  </sheetData>
  <mergeCells count="6">
    <mergeCell ref="A1:B2"/>
    <mergeCell ref="C1:F1"/>
    <mergeCell ref="C2:D2"/>
    <mergeCell ref="E2:F2"/>
    <mergeCell ref="A63:F63"/>
    <mergeCell ref="A64:F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22</t>
        </is>
      </c>
      <c r="B2" s="6" t="n">
        <v>329.5</v>
      </c>
      <c r="C2" s="6" t="n">
        <v>0.4</v>
      </c>
      <c r="D2" s="6" t="n">
        <v>-221.8</v>
      </c>
      <c r="E2" s="6" t="n">
        <v>280.2</v>
      </c>
      <c r="F2" s="6" t="n">
        <v>353.9</v>
      </c>
      <c r="G2" s="6" t="n">
        <v>-83.2</v>
      </c>
    </row>
    <row r="3">
      <c r="A3" s="4" t="inlineStr">
        <is>
          <t>Balance (in shares) at Dec. 31, 2022</t>
        </is>
      </c>
      <c r="B3" s="4" t="inlineStr">
        <is>
          <t xml:space="preserve"> </t>
        </is>
      </c>
      <c r="C3" s="7" t="n">
        <v>36.9</v>
      </c>
      <c r="D3" s="5" t="n">
        <v>8</v>
      </c>
      <c r="E3" s="4" t="inlineStr">
        <is>
          <t xml:space="preserve"> </t>
        </is>
      </c>
      <c r="F3" s="4" t="inlineStr">
        <is>
          <t xml:space="preserve"> </t>
        </is>
      </c>
      <c r="G3" s="4" t="inlineStr">
        <is>
          <t xml:space="preserve"> </t>
        </is>
      </c>
    </row>
    <row r="4">
      <c r="A4" s="4" t="inlineStr">
        <is>
          <t>Net Income (Loss)</t>
        </is>
      </c>
      <c r="B4" s="7" t="n">
        <v>15.8</v>
      </c>
      <c r="C4" s="9" t="n">
        <v>0</v>
      </c>
      <c r="D4" s="9" t="n">
        <v>0</v>
      </c>
      <c r="E4" s="5" t="n">
        <v>0</v>
      </c>
      <c r="F4" s="7" t="n">
        <v>15.8</v>
      </c>
      <c r="G4" s="5" t="n">
        <v>0</v>
      </c>
    </row>
    <row r="5">
      <c r="A5" s="4" t="inlineStr">
        <is>
          <t>Other comprehensive income (loss)</t>
        </is>
      </c>
      <c r="B5" s="7" t="n">
        <v>0.3</v>
      </c>
      <c r="C5" s="5" t="n">
        <v>0</v>
      </c>
      <c r="D5" s="5" t="n">
        <v>0</v>
      </c>
      <c r="E5" s="5" t="n">
        <v>0</v>
      </c>
      <c r="F5" s="5" t="n">
        <v>0</v>
      </c>
      <c r="G5" s="7" t="n">
        <v>0.3</v>
      </c>
    </row>
    <row r="6">
      <c r="A6" s="4" t="inlineStr">
        <is>
          <t>Share-based compensation expense</t>
        </is>
      </c>
      <c r="B6" s="7" t="n">
        <v>4.3</v>
      </c>
      <c r="C6" s="5" t="n">
        <v>0</v>
      </c>
      <c r="D6" s="5" t="n">
        <v>0</v>
      </c>
      <c r="E6" s="7" t="n">
        <v>4.3</v>
      </c>
      <c r="F6" s="5" t="n">
        <v>0</v>
      </c>
      <c r="G6" s="5" t="n">
        <v>0</v>
      </c>
    </row>
    <row r="7">
      <c r="A7" s="4" t="inlineStr">
        <is>
          <t>Common stock repurchases</t>
        </is>
      </c>
      <c r="B7" s="7" t="n">
        <v>-1.3</v>
      </c>
      <c r="C7" s="9" t="n">
        <v>0</v>
      </c>
      <c r="D7" s="6" t="n">
        <v>-1.3</v>
      </c>
      <c r="E7" s="5" t="n">
        <v>0</v>
      </c>
      <c r="F7" s="5" t="n">
        <v>0</v>
      </c>
      <c r="G7" s="5" t="n">
        <v>0</v>
      </c>
    </row>
    <row r="8">
      <c r="A8" s="4" t="inlineStr">
        <is>
          <t>Common stock repurchases,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Issuance of share-based awards, net of withholdings and other</t>
        </is>
      </c>
      <c r="B9" s="7" t="n">
        <v>-15.9</v>
      </c>
      <c r="C9" s="9" t="n">
        <v>0</v>
      </c>
      <c r="D9" s="9" t="n">
        <v>-17</v>
      </c>
      <c r="E9" s="7" t="n">
        <v>1.1</v>
      </c>
      <c r="F9" s="5" t="n">
        <v>0</v>
      </c>
      <c r="G9" s="5" t="n">
        <v>0</v>
      </c>
    </row>
    <row r="10">
      <c r="A10" s="4" t="inlineStr">
        <is>
          <t>Issuance of share-based awards, net of withholdings and other (in shares)</t>
        </is>
      </c>
      <c r="B10" s="4" t="inlineStr">
        <is>
          <t xml:space="preserve"> </t>
        </is>
      </c>
      <c r="C10" s="5" t="n">
        <v>1</v>
      </c>
      <c r="D10" s="7" t="n">
        <v>0.4</v>
      </c>
      <c r="E10" s="4" t="inlineStr">
        <is>
          <t xml:space="preserve"> </t>
        </is>
      </c>
      <c r="F10" s="4" t="inlineStr">
        <is>
          <t xml:space="preserve"> </t>
        </is>
      </c>
      <c r="G10" s="4" t="inlineStr">
        <is>
          <t xml:space="preserve"> </t>
        </is>
      </c>
    </row>
    <row r="11">
      <c r="A11" s="4" t="inlineStr">
        <is>
          <t>Balance at Mar. 31, 2023</t>
        </is>
      </c>
      <c r="B11" s="7" t="n">
        <v>332.7</v>
      </c>
      <c r="C11" s="6" t="n">
        <v>0.4</v>
      </c>
      <c r="D11" s="6" t="n">
        <v>-240.1</v>
      </c>
      <c r="E11" s="7" t="n">
        <v>285.6</v>
      </c>
      <c r="F11" s="7" t="n">
        <v>369.7</v>
      </c>
      <c r="G11" s="7" t="n">
        <v>-82.90000000000001</v>
      </c>
    </row>
    <row r="12">
      <c r="A12" s="4" t="inlineStr">
        <is>
          <t>Balance (in shares) at Mar. 31, 2023</t>
        </is>
      </c>
      <c r="B12" s="4" t="inlineStr">
        <is>
          <t xml:space="preserve"> </t>
        </is>
      </c>
      <c r="C12" s="7" t="n">
        <v>37.9</v>
      </c>
      <c r="D12" s="7" t="n">
        <v>8.4</v>
      </c>
      <c r="E12" s="4" t="inlineStr">
        <is>
          <t xml:space="preserve"> </t>
        </is>
      </c>
      <c r="F12" s="4" t="inlineStr">
        <is>
          <t xml:space="preserve"> </t>
        </is>
      </c>
      <c r="G12" s="4" t="inlineStr">
        <is>
          <t xml:space="preserve"> </t>
        </is>
      </c>
    </row>
    <row r="13">
      <c r="A13" s="4" t="inlineStr">
        <is>
          <t>Balance at Dec. 31, 2023</t>
        </is>
      </c>
      <c r="B13" s="6" t="n">
        <v>402.2</v>
      </c>
      <c r="C13" s="6" t="n">
        <v>0.4</v>
      </c>
      <c r="D13" s="6" t="n">
        <v>-262.1</v>
      </c>
      <c r="E13" s="7" t="n">
        <v>305.7</v>
      </c>
      <c r="F13" s="7" t="n">
        <v>436.1</v>
      </c>
      <c r="G13" s="7" t="n">
        <v>-77.90000000000001</v>
      </c>
    </row>
    <row r="14">
      <c r="A14" s="4" t="inlineStr">
        <is>
          <t>Balance (in shares) at Dec. 31, 2023</t>
        </is>
      </c>
      <c r="B14" s="5" t="n">
        <v>38</v>
      </c>
      <c r="C14" s="5" t="n">
        <v>38</v>
      </c>
      <c r="D14" s="7" t="n">
        <v>8.9</v>
      </c>
      <c r="E14" s="4" t="inlineStr">
        <is>
          <t xml:space="preserve"> </t>
        </is>
      </c>
      <c r="F14" s="4" t="inlineStr">
        <is>
          <t xml:space="preserve"> </t>
        </is>
      </c>
      <c r="G14" s="4" t="inlineStr">
        <is>
          <t xml:space="preserve"> </t>
        </is>
      </c>
    </row>
    <row r="15">
      <c r="A15" s="4" t="inlineStr">
        <is>
          <t>Net Income (Loss)</t>
        </is>
      </c>
      <c r="B15" s="6" t="n">
        <v>33.3</v>
      </c>
      <c r="C15" s="9" t="n">
        <v>0</v>
      </c>
      <c r="D15" s="9" t="n">
        <v>0</v>
      </c>
      <c r="E15" s="5" t="n">
        <v>0</v>
      </c>
      <c r="F15" s="7" t="n">
        <v>33.3</v>
      </c>
      <c r="G15" s="5" t="n">
        <v>0</v>
      </c>
    </row>
    <row r="16">
      <c r="A16" s="4" t="inlineStr">
        <is>
          <t>Other comprehensive income (loss)</t>
        </is>
      </c>
      <c r="B16" s="7" t="n">
        <v>-0.3</v>
      </c>
      <c r="C16" s="5" t="n">
        <v>0</v>
      </c>
      <c r="D16" s="5" t="n">
        <v>0</v>
      </c>
      <c r="E16" s="5" t="n">
        <v>0</v>
      </c>
      <c r="F16" s="5" t="n">
        <v>0</v>
      </c>
      <c r="G16" s="7" t="n">
        <v>-0.3</v>
      </c>
    </row>
    <row r="17">
      <c r="A17" s="4" t="inlineStr">
        <is>
          <t>Share-based compensation expense</t>
        </is>
      </c>
      <c r="B17" s="5" t="n">
        <v>5</v>
      </c>
      <c r="C17" s="5" t="n">
        <v>0</v>
      </c>
      <c r="D17" s="5" t="n">
        <v>0</v>
      </c>
      <c r="E17" s="5" t="n">
        <v>5</v>
      </c>
      <c r="F17" s="5" t="n">
        <v>0</v>
      </c>
      <c r="G17" s="5" t="n">
        <v>0</v>
      </c>
    </row>
    <row r="18">
      <c r="A18" s="4" t="inlineStr">
        <is>
          <t>Common stock repurchases</t>
        </is>
      </c>
      <c r="B18" s="7" t="n">
        <v>-8.800000000000001</v>
      </c>
      <c r="C18" s="9" t="n">
        <v>0</v>
      </c>
      <c r="D18" s="6" t="n">
        <v>-8.800000000000001</v>
      </c>
      <c r="E18" s="5" t="n">
        <v>0</v>
      </c>
      <c r="F18" s="5" t="n">
        <v>0</v>
      </c>
      <c r="G18" s="5" t="n">
        <v>0</v>
      </c>
    </row>
    <row r="19">
      <c r="A19" s="4" t="inlineStr">
        <is>
          <t>Common stock repurchases, shares</t>
        </is>
      </c>
      <c r="B19" s="4" t="inlineStr">
        <is>
          <t xml:space="preserve"> </t>
        </is>
      </c>
      <c r="C19" s="5" t="n">
        <v>0</v>
      </c>
      <c r="D19" s="7" t="n">
        <v>0.1</v>
      </c>
      <c r="E19" s="4" t="inlineStr">
        <is>
          <t xml:space="preserve"> </t>
        </is>
      </c>
      <c r="F19" s="4" t="inlineStr">
        <is>
          <t xml:space="preserve"> </t>
        </is>
      </c>
      <c r="G19" s="4" t="inlineStr">
        <is>
          <t xml:space="preserve"> </t>
        </is>
      </c>
    </row>
    <row r="20">
      <c r="A20" s="4" t="inlineStr">
        <is>
          <t>Issuance of share-based awards, net of withholdings and other</t>
        </is>
      </c>
      <c r="B20" s="7" t="n">
        <v>-22.5</v>
      </c>
      <c r="C20" s="9" t="n">
        <v>0</v>
      </c>
      <c r="D20" s="6" t="n">
        <v>-22.5</v>
      </c>
      <c r="E20" s="5" t="n">
        <v>0</v>
      </c>
      <c r="F20" s="5" t="n">
        <v>0</v>
      </c>
      <c r="G20" s="5" t="n">
        <v>0</v>
      </c>
    </row>
    <row r="21">
      <c r="A21" s="4" t="inlineStr">
        <is>
          <t>Issuance of share-based awards, net of withholdings and other (in shares)</t>
        </is>
      </c>
      <c r="B21" s="4" t="inlineStr">
        <is>
          <t xml:space="preserve"> </t>
        </is>
      </c>
      <c r="C21" s="7" t="n">
        <v>0.8</v>
      </c>
      <c r="D21" s="7" t="n">
        <v>0.4</v>
      </c>
      <c r="E21" s="4" t="inlineStr">
        <is>
          <t xml:space="preserve"> </t>
        </is>
      </c>
      <c r="F21" s="4" t="inlineStr">
        <is>
          <t xml:space="preserve"> </t>
        </is>
      </c>
      <c r="G21" s="4" t="inlineStr">
        <is>
          <t xml:space="preserve"> </t>
        </is>
      </c>
    </row>
    <row r="22">
      <c r="A22" s="4" t="inlineStr">
        <is>
          <t>Balance at Mar. 31, 2024</t>
        </is>
      </c>
      <c r="B22" s="6" t="n">
        <v>408.9</v>
      </c>
      <c r="C22" s="6" t="n">
        <v>0.4</v>
      </c>
      <c r="D22" s="6" t="n">
        <v>-293.4</v>
      </c>
      <c r="E22" s="6" t="n">
        <v>310.7</v>
      </c>
      <c r="F22" s="6" t="n">
        <v>469.4</v>
      </c>
      <c r="G22" s="6" t="n">
        <v>-78.2</v>
      </c>
    </row>
    <row r="23">
      <c r="A23" s="4" t="inlineStr">
        <is>
          <t>Balance (in shares) at Mar. 31, 2024</t>
        </is>
      </c>
      <c r="B23" s="7" t="n">
        <v>38.8</v>
      </c>
      <c r="C23" s="7" t="n">
        <v>38.8</v>
      </c>
      <c r="D23" s="7" t="n">
        <v>9.4</v>
      </c>
      <c r="E23" s="4" t="inlineStr">
        <is>
          <t xml:space="preserve"> </t>
        </is>
      </c>
      <c r="F23" s="4" t="inlineStr">
        <is>
          <t xml:space="preserve"> </t>
        </is>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3.3</v>
      </c>
      <c r="C4" s="6" t="n">
        <v>1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Item 5. Othe r Information Director or Officer Adoption or Termination of Trading Agreements On March 27, 2024 , Daniel Leib , the Company’s President and Chief Executive Officer , adopted a trading plan with respect to the sale of 30,000 shares of common stock granted to Mr. Leib as equity incentive compensation (the “Leib Plan”). The Leib Plan is intended to satisfy the affirmative defense of Rule 10b5-1(c) under the Exchange Act. Pursuant to the Leib Plan, if the market price of the Company’s common stock is within a specified price range during a trading window between August 15, 2024 and September 30, 2024 , up to 30,000 shares of common stock will be sold at market prices.</t>
        </is>
      </c>
    </row>
    <row r="5">
      <c r="A5" s="4" t="inlineStr">
        <is>
          <t>Daniel Leib</t>
        </is>
      </c>
      <c r="B5" s="4" t="inlineStr">
        <is>
          <t xml:space="preserve"> </t>
        </is>
      </c>
    </row>
    <row r="6">
      <c r="A6" s="3" t="inlineStr">
        <is>
          <t>Trading Arrangements, by Individual</t>
        </is>
      </c>
      <c r="B6" s="4" t="inlineStr">
        <is>
          <t xml:space="preserve"> </t>
        </is>
      </c>
    </row>
    <row r="7">
      <c r="A7" s="4" t="inlineStr">
        <is>
          <t>Name</t>
        </is>
      </c>
      <c r="B7" s="4" t="inlineStr">
        <is>
          <t>Daniel Leib</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March 27, 2024</t>
        </is>
      </c>
    </row>
    <row r="11">
      <c r="A11" s="4" t="inlineStr">
        <is>
          <t>Arrangement Duration</t>
        </is>
      </c>
      <c r="B11" s="4" t="inlineStr">
        <is>
          <t>187 days</t>
        </is>
      </c>
    </row>
    <row r="12">
      <c r="A12" s="4" t="inlineStr">
        <is>
          <t>Aggregate Available</t>
        </is>
      </c>
      <c r="B12" s="5" t="n">
        <v>30000</v>
      </c>
    </row>
    <row r="13">
      <c r="A13" s="4" t="inlineStr">
        <is>
          <t>Trd Arr Expiration Date</t>
        </is>
      </c>
      <c r="B13" s="4" t="inlineStr">
        <is>
          <t>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5:07Z</dcterms:created>
  <dcterms:modified xmlns:dcterms="http://purl.org/dc/terms/" xmlns:xsi="http://www.w3.org/2001/XMLSchema-instance" xsi:type="dcterms:W3CDTF">2024-05-01T20:05:07Z</dcterms:modified>
</cp:coreProperties>
</file>